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Short-Term Borrowings" sheetId="15" state="visible" r:id="rId15"/>
    <sheet xmlns:r="http://schemas.openxmlformats.org/officeDocument/2006/relationships" name="Due to Related Parties" sheetId="16" state="visible" r:id="rId16"/>
    <sheet xmlns:r="http://schemas.openxmlformats.org/officeDocument/2006/relationships" name="Taxes Payables" sheetId="17" state="visible" r:id="rId17"/>
    <sheet xmlns:r="http://schemas.openxmlformats.org/officeDocument/2006/relationships" name="Accruals and Other Payables" sheetId="18" state="visible" r:id="rId18"/>
    <sheet xmlns:r="http://schemas.openxmlformats.org/officeDocument/2006/relationships" name="Cost of Revenue" sheetId="19" state="visible" r:id="rId19"/>
    <sheet xmlns:r="http://schemas.openxmlformats.org/officeDocument/2006/relationships" name="General and Administrative Expe" sheetId="20" state="visible" r:id="rId20"/>
    <sheet xmlns:r="http://schemas.openxmlformats.org/officeDocument/2006/relationships" name="Selling and Distribution Expens"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Genera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Short-Term Borrowings (Tables)" sheetId="31" state="visible" r:id="rId31"/>
    <sheet xmlns:r="http://schemas.openxmlformats.org/officeDocument/2006/relationships" name="Taxes Payables (Tables)" sheetId="32" state="visible" r:id="rId32"/>
    <sheet xmlns:r="http://schemas.openxmlformats.org/officeDocument/2006/relationships" name="Accruals and Other Payables (Ta" sheetId="33" state="visible" r:id="rId33"/>
    <sheet xmlns:r="http://schemas.openxmlformats.org/officeDocument/2006/relationships" name="Cost of Revenue (Tables)" sheetId="34" state="visible" r:id="rId34"/>
    <sheet xmlns:r="http://schemas.openxmlformats.org/officeDocument/2006/relationships" name="General and Administrative Ex_2" sheetId="35" state="visible" r:id="rId35"/>
    <sheet xmlns:r="http://schemas.openxmlformats.org/officeDocument/2006/relationships" name="Selling and Distribution Expe_2" sheetId="36" state="visible" r:id="rId36"/>
    <sheet xmlns:r="http://schemas.openxmlformats.org/officeDocument/2006/relationships" name="Commitments and Contingencies (" sheetId="37" state="visible" r:id="rId37"/>
    <sheet xmlns:r="http://schemas.openxmlformats.org/officeDocument/2006/relationships" name="Basis of Presentation (Details "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Reverse Recapitalization (Detai" sheetId="45" state="visible" r:id="rId45"/>
    <sheet xmlns:r="http://schemas.openxmlformats.org/officeDocument/2006/relationships" name="Accounts Receivable - Schedule " sheetId="46" state="visible" r:id="rId46"/>
    <sheet xmlns:r="http://schemas.openxmlformats.org/officeDocument/2006/relationships" name="Accounts Receivable - Schedul_2" sheetId="47" state="visible" r:id="rId47"/>
    <sheet xmlns:r="http://schemas.openxmlformats.org/officeDocument/2006/relationships" name="Prepaid Expenses and Other Cu_3" sheetId="48" state="visible" r:id="rId48"/>
    <sheet xmlns:r="http://schemas.openxmlformats.org/officeDocument/2006/relationships" name="Property and Equipment (Details" sheetId="49" state="visible" r:id="rId49"/>
    <sheet xmlns:r="http://schemas.openxmlformats.org/officeDocument/2006/relationships" name="Property and Equipment - Schedu" sheetId="50" state="visible" r:id="rId50"/>
    <sheet xmlns:r="http://schemas.openxmlformats.org/officeDocument/2006/relationships" name="Intangible Assets - Schedule of" sheetId="51" state="visible" r:id="rId51"/>
    <sheet xmlns:r="http://schemas.openxmlformats.org/officeDocument/2006/relationships" name="Short-Term Borrowings (Details " sheetId="52" state="visible" r:id="rId52"/>
    <sheet xmlns:r="http://schemas.openxmlformats.org/officeDocument/2006/relationships" name="Short-Term Borrowings - Summary" sheetId="53" state="visible" r:id="rId53"/>
    <sheet xmlns:r="http://schemas.openxmlformats.org/officeDocument/2006/relationships" name="Due to Related Parties (Details" sheetId="54" state="visible" r:id="rId54"/>
    <sheet xmlns:r="http://schemas.openxmlformats.org/officeDocument/2006/relationships" name="Taxes Payable - Schedule of Tax" sheetId="55" state="visible" r:id="rId55"/>
    <sheet xmlns:r="http://schemas.openxmlformats.org/officeDocument/2006/relationships" name="Accruals and Other Payables - S" sheetId="56" state="visible" r:id="rId56"/>
    <sheet xmlns:r="http://schemas.openxmlformats.org/officeDocument/2006/relationships" name="Cost of Revenue - Summary of Co" sheetId="57" state="visible" r:id="rId57"/>
    <sheet xmlns:r="http://schemas.openxmlformats.org/officeDocument/2006/relationships" name="General and Administrative Ex_3" sheetId="58" state="visible" r:id="rId58"/>
    <sheet xmlns:r="http://schemas.openxmlformats.org/officeDocument/2006/relationships" name="Selling and Distribution Expe_3" sheetId="59" state="visible" r:id="rId59"/>
    <sheet xmlns:r="http://schemas.openxmlformats.org/officeDocument/2006/relationships" name="Equity (Details Narrative)"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541">
  <si>
    <t>Document and Entity Information - shares</t>
  </si>
  <si>
    <t>6 Months Ended</t>
  </si>
  <si>
    <t>Sep. 30, 2019</t>
  </si>
  <si>
    <t>Nov. 05, 2019</t>
  </si>
  <si>
    <t>Document And Entity Information</t>
  </si>
  <si>
    <t>Entity Registrant Name</t>
  </si>
  <si>
    <t>DUO WORLD INC</t>
  </si>
  <si>
    <t>Entity Central Index Key</t>
  </si>
  <si>
    <t>0001635136</t>
  </si>
  <si>
    <t>Document Type</t>
  </si>
  <si>
    <t>10-Q</t>
  </si>
  <si>
    <t>Document Period End Date</t>
  </si>
  <si>
    <t>Sep. 30,
		2019</t>
  </si>
  <si>
    <t>Amendment Flag</t>
  </si>
  <si>
    <t>false</t>
  </si>
  <si>
    <t>Current Fiscal Year End Date</t>
  </si>
  <si>
    <t>--03-31</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20</t>
  </si>
  <si>
    <t>Consolidated Balance Sheets - USD ($)</t>
  </si>
  <si>
    <t>Mar. 31, 2019</t>
  </si>
  <si>
    <t>Current Assets</t>
  </si>
  <si>
    <t>Cash and cash equivalents</t>
  </si>
  <si>
    <t>Accounts receivable - trade</t>
  </si>
  <si>
    <t>Prepaid expenses and other current assets</t>
  </si>
  <si>
    <t>Accrued revenue</t>
  </si>
  <si>
    <t>Total Current Assets</t>
  </si>
  <si>
    <t>Non Current Assets</t>
  </si>
  <si>
    <t>Property and equipment, net of accumulated depreciation of $229,082 and $226,882 respectively</t>
  </si>
  <si>
    <t>Intangible assets, net</t>
  </si>
  <si>
    <t>Total Non Current Assets</t>
  </si>
  <si>
    <t>Total Assets</t>
  </si>
  <si>
    <t>Current Liabilities</t>
  </si>
  <si>
    <t>Accounts payable</t>
  </si>
  <si>
    <t>Payroll, employee benefits, severance</t>
  </si>
  <si>
    <t>Short term borrowings</t>
  </si>
  <si>
    <t>Due to related parties</t>
  </si>
  <si>
    <t>Payable for acquisition</t>
  </si>
  <si>
    <t>Taxes payable</t>
  </si>
  <si>
    <t>Accruals and other payables</t>
  </si>
  <si>
    <t>Lease creditors</t>
  </si>
  <si>
    <t>Deferred revenue</t>
  </si>
  <si>
    <t>Total Current liabilities</t>
  </si>
  <si>
    <t>Long Term Liabilities</t>
  </si>
  <si>
    <t>Employee benefit obligation</t>
  </si>
  <si>
    <t>Total Long Term liabilities</t>
  </si>
  <si>
    <t>Total liabilities</t>
  </si>
  <si>
    <t>Commitments and contingencies (Note 17)</t>
  </si>
  <si>
    <t xml:space="preserve"> </t>
  </si>
  <si>
    <t>Shareholders' Deficit</t>
  </si>
  <si>
    <t>Ordinary shares: $0.001 par value per share; 400,000,000 shares authorized; 65,754,296 and 65,754,296 shares issued and outstanding, respectively</t>
  </si>
  <si>
    <t>Convertible series "A" preferred shares: $0.001 par value per share; 10,000,000 shares authorized; 5,000,000 and 5,000,000 shares issued and outstanding, respectively</t>
  </si>
  <si>
    <t>Additional paid in capital</t>
  </si>
  <si>
    <t>Accumulated deficit</t>
  </si>
  <si>
    <t>Accumulated other comprehensive income</t>
  </si>
  <si>
    <t>Total shareholders' deficit</t>
  </si>
  <si>
    <t>Total Liabilities and Shareholders' Deficit</t>
  </si>
  <si>
    <t>Consolidated Balance Sheets (Parenthetical) - USD ($)</t>
  </si>
  <si>
    <t>Statement of Financial Position [Abstract]</t>
  </si>
  <si>
    <t>Accumulated depreciation, property and equipment</t>
  </si>
  <si>
    <t>Ordinary stock, par value</t>
  </si>
  <si>
    <t>Ordinary stock, shares authorized</t>
  </si>
  <si>
    <t>Ordinary stock, shares issued</t>
  </si>
  <si>
    <t>Ordinary stock, shares outstanding</t>
  </si>
  <si>
    <t>Convertible series "A" preferred stock, par value</t>
  </si>
  <si>
    <t>Convertible series "A" preferred stock, shares authorized</t>
  </si>
  <si>
    <t>Convertible series "A" preferred stock, shares issued</t>
  </si>
  <si>
    <t>Convertible series "A" preferred stock, shares outstanding</t>
  </si>
  <si>
    <t>Consolidated Statements of Operations and Comprehensive Income (Loss) (Unaudited) - USD ($)</t>
  </si>
  <si>
    <t>3 Months Ended</t>
  </si>
  <si>
    <t>Sep. 30, 2018</t>
  </si>
  <si>
    <t>Income Statement [Abstract]</t>
  </si>
  <si>
    <t>Revenue</t>
  </si>
  <si>
    <t>Cost of revenue (exclusive of depreciation presented below)</t>
  </si>
  <si>
    <t>Gross Income</t>
  </si>
  <si>
    <t>Operating Expenses</t>
  </si>
  <si>
    <t>General and administrative</t>
  </si>
  <si>
    <t>Salaries and casual wages</t>
  </si>
  <si>
    <t>Selling and distribution</t>
  </si>
  <si>
    <t>Professional services - investment advisory</t>
  </si>
  <si>
    <t>Depreciation</t>
  </si>
  <si>
    <t>Amortization of web site development</t>
  </si>
  <si>
    <t>Allowance for bad debts</t>
  </si>
  <si>
    <t>Total operating expenses</t>
  </si>
  <si>
    <t>Loss from operations</t>
  </si>
  <si>
    <t>Other income (expenses):</t>
  </si>
  <si>
    <t>Interest expense</t>
  </si>
  <si>
    <t>Gain on disposals of property and equipment</t>
  </si>
  <si>
    <t>Write back expenses</t>
  </si>
  <si>
    <t>Other income</t>
  </si>
  <si>
    <t>Bank charges</t>
  </si>
  <si>
    <t>Exchange (loss) / gain</t>
  </si>
  <si>
    <t>Total other income (expenses)</t>
  </si>
  <si>
    <t>Loss before provision for income taxes:</t>
  </si>
  <si>
    <t>Provision for income taxes</t>
  </si>
  <si>
    <t>Net loss</t>
  </si>
  <si>
    <t>Basic and Diluted Loss per Share</t>
  </si>
  <si>
    <t>Basic and Diluted Weighted Average Number of Shares Outstanding</t>
  </si>
  <si>
    <t>Comprehensive Income (Loss):</t>
  </si>
  <si>
    <t>Unrealized foreign currency translation (loss) gain</t>
  </si>
  <si>
    <t>Comprehensive loss</t>
  </si>
  <si>
    <t>Consolidated Statements of Cash Flows (Unaudited) - USD ($)</t>
  </si>
  <si>
    <t>Operating activities:</t>
  </si>
  <si>
    <t>Loss before provision for income taxes</t>
  </si>
  <si>
    <t>Adjustments to reconcile loss before provision for income taxes to cash provided by operating activities:</t>
  </si>
  <si>
    <t>Depreciation and amortization</t>
  </si>
  <si>
    <t>Bad debts</t>
  </si>
  <si>
    <t>Previous period adjustments</t>
  </si>
  <si>
    <t>Product development cost written off</t>
  </si>
  <si>
    <t>Changes in assets and liabilities:</t>
  </si>
  <si>
    <t>Prepayments</t>
  </si>
  <si>
    <t>Short term overdraft</t>
  </si>
  <si>
    <t>Lease creditor</t>
  </si>
  <si>
    <t>Retirement benefit</t>
  </si>
  <si>
    <t>Net cash provided by operating activities</t>
  </si>
  <si>
    <t>Investing activities:</t>
  </si>
  <si>
    <t>Acquisition of property and equipment</t>
  </si>
  <si>
    <t>Sale proceeds of disposal of property and equipment</t>
  </si>
  <si>
    <t>Intangible assets</t>
  </si>
  <si>
    <t>Net cash used in investing activities</t>
  </si>
  <si>
    <t>Financing activities:</t>
  </si>
  <si>
    <t>Net cash provided by financing activities</t>
  </si>
  <si>
    <t>Effect of exchange rate changes on cash</t>
  </si>
  <si>
    <t>Net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Common shares issued for services received</t>
  </si>
  <si>
    <t>Consolidated Statement of Changes in Shareholders' Deficit - USD ($)</t>
  </si>
  <si>
    <t>Common Share Capital [Member]</t>
  </si>
  <si>
    <t>Preferred Share Capital [Member]</t>
  </si>
  <si>
    <t>Additional Paid-in Capital [Member]</t>
  </si>
  <si>
    <t>Accumulated Deficit [Member]</t>
  </si>
  <si>
    <t>Other Comprehensive Income [Member]</t>
  </si>
  <si>
    <t>Total</t>
  </si>
  <si>
    <t>Balance at Mar. 31, 2019</t>
  </si>
  <si>
    <t>Balance, shares at Mar. 31, 2019</t>
  </si>
  <si>
    <t>Other comprehensive income</t>
  </si>
  <si>
    <t>Balance at Jun. 30, 2019</t>
  </si>
  <si>
    <t>Balance, shares at Jun. 30, 2019</t>
  </si>
  <si>
    <t>Balance at Sep. 30, 2019</t>
  </si>
  <si>
    <t>Balance, shares at Sep. 30, 2019</t>
  </si>
  <si>
    <t>Organization and Nature of Operations</t>
  </si>
  <si>
    <t>Organization, Consolidation and Presentation of Financial Statements [Abstract]</t>
  </si>
  <si>
    <t>Note 1 - Organization
and Nature of Operations Duo World Inc. (hereinafter referred to as
“Successor” or “Duo”) a reporting company since September 26, 2016, was organized under the laws of the
state of Nevada on September 19, 2014.Duo Software (Pvt.) Limited (hereinafter referred to as “DSSL” or “Predecessor”),
a Sri Lanka based company, was incorporated on September 22, 2004, in the Democratic Socialist Republic of Sri Lanka, as a limited
liability company. Duo Software (Pte.) Limited (hereinafter referred to as “DSS” or “Predecessor”), a Singapore
based company, was incorporated on June 5, 2007 in the Republic of Singapore as a limited liability company. DSS also includes
its wholly-owned subsidiary, Duo Software India (Private) Limited (India) which was incorporated on August 30, 2007, under the
laws of India. On December 3, 2014, Duo Software (Pvt.) Limited
(DSSL) and Duo Software Pte. Limited (DSS) executed a reverse recapitalization with Duo World Inc. (Duo). See Note 4. Duo (Successor)
is a holding company that conducts operations through its wholly owned subsidiaries DSSL and DSS (Predecessors) in Sri Lanka,
Singapore and India. The consolidated entity is referred to as “the Company”. The Company, having its development
center in Colombo, has been in the space of developing products and services for the subscription-based industry. The Company’s
applications (“DuoSubscribe”, “Facetone”, and “SmoothFlow”) provide solutions in the space
of Customer Life Cycle Management, Subscriber Billing and Work Flow.</t>
  </si>
  <si>
    <t>Basis of Presentation</t>
  </si>
  <si>
    <t>Note 2 - Basis of Presentation The Company has prepared the accompanying consolidated
financial statements and accompanying notes in accordance with accounting principles generally accepted in the United States of
America (“U.S. GAAP”). All amounts in the consolidated financial statements are stated in U.S. dollars. We have recast certain prior period amounts
to conform to the current period presentation, with no impact on consolidated net income or cash flows.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 As reflected in the accompanying consolidated
financial statements, the Company had a net loss of $198,622 and $916,370 for the six months ended September 30, 2019 and 2018,
respectively; net cash provided by operations of $(11,796) and $(104,704) for the six months ended September 30, 2019 and 2018,
respectively; working capital deficit of $ 2,703,219 and $2,602,035 as of September 30, 2019 and March 31, 2019, respectively;
outstanding statutory dues towards employee provident fund and employee trust fund of $426,176 and $423,354 as of September 30,
2019 and March 31, 2019, respectively; and a stockholders´ deficit of $3,396,669 and $3,283,032 as of September 30, 2019 and
March 31, 2019, respectively. The revenue for the six months ended September
30, 2019 has increased by 17% when compared to the six months ended September 30, 2018 and the Company has entered into significant
contracts with the clients for the products launched, and the management is confident that these projects shall generate sufficient
revenues to offset the operating losses in the recent future.</t>
  </si>
  <si>
    <t>Summary of Significant Accounting Policies</t>
  </si>
  <si>
    <t>Accounting Policies [Abstract]</t>
  </si>
  <si>
    <t>Note 3 - Summary of Significant Accounting
Policies Basis of Consolidation The accompanying consolidated Financial Statements
include the accounts and transactions of DSSL and DSS (Predecessors) and Duo (Successor).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 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 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 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 Provisions A provision is recognized when the company
has present obligations because of past event and when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 Accounts Receivable and Provision for
Doubtful Accounts The Company recognizes accounts receivable
in connection with the products sold and services provided and has strong policies and procedures for the collection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Over 18 months 50%
Over 15 months 25%
Over 12 months 10%
Over 9 months 5% Cash Equivalents The Company considers all highly liquid investments
with an original maturity of three months or less to be cash equivalents. As of September 30, 2019 and March 31, 2019, there were
no cash equivalents. Foreign Currency Translation The functional currencies of the Company’s
foreign subsidiaries are their local currencies. For financial reporting purposes, these currencies have been converted into United
States Dollars ($) and/or USD as the reporting currency. All assets and liabilities denominated in foreign functional currencies
are converted into U.S. dollars at the closing exchange rate on the balance sheet date and equity balances are converted at historical
rates. Revenues, costs and expenses in foreign functional currencies are converted at the average rate of exchange during the period.
Convers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 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3 years
Website development 4 years 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 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Post Retirement Benefit Plan The Company has gratuity as post-employment
plan for all the eligible employees. The recognition for the gratuity plan is as below:- The expected postretirement benefit obligation
(“EPBO”) is the actuarial present value (“APV”) as of a specific date of the benefits expected to be paid
to the employee, beneficiaries, and covered dependents. Measurement of the EPBO is based on the following: 1. Expected amount and timing of future benefits 2. Expected future costs 3. Extent of cost sharing The EPBO includes an assumed salary progression
for a pay-related plan. Future compensation levels represent the best estimate after considering the individual employees involved,
general price levels, seniority, productivity, promotions, indirect effects, and the like. The accumulated postretirement benefit obligation
(“APBO”) is the APV as of a specific date of all future benefits attributable to service by an employee to that date.
It represents the portion of the EPBO earned to date. After full eligibility is attained, the APBO equals the EPBO. The APBO also
includes an assumed salary progression for a pay-related plan. Revenue Recognition, Deferred &amp; Accrued
Revenue The Company recognizes revenue from the sale
of software licenses and related servic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following five steps are followed in recognizing
revenue from contracts:
● Identify the Contract(s) with the customer;
● Identify the performance obligation of the contract;
● Determine the transaction price;
● Allocate the transaction price to the performance obligations in the contract and;
● Recognize revenue when or as the company satisfies a performance obligation. The consideration for the transaction [performance
obligation(s)] is determined as per the agreement, contract or invoice for the services and products. DuoSubscribe DuoSubscribe is a solution for Subscriber Management
and Billing. With over a decade of experience in developing applications for these sectors and having vast amount of domain knowledge
on how these sectors operate, DuoSubscribe is eminently capable of meeting the complex and rigorous demands of businesses around
the world. Facetone ‘Facetone’ is a communication and
collaboration platform, which provides users the capability of operating and running a high performance contact center operation
efficiently while saving cost and maximizing revenue opportunities. In-built Facetone CRM feature provides the opportunity for
contact centers to deliver a superior customer experience and build a better relationship by linking customers and data in real
time. Smoothflow Smoothflow automates customer engagements,
including building ChatBots, VoiceBots and IoTBots to deliver an Omni channel customer service experience. The product uses the
power of artificial intelligence to keep improving the conversational flow and user experience.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 premise software Enterprise software solutions Cloud services AMC Services For the six months ended September 30, 2019
and 2018, the Company received only cash as consideration for sale of licenses and related services rendered. For the six months ended September 30, 2019
and 2018, the Company had the following concentrations of revenues with customers:
Customer September 30, 2019 September 30, 2018
A 74.45 % 58.92 %
B 10.31 % 20.36 %
C 4.26 % 6.86 %
D 3.18 % 1.41 %
E 2.41 % 2.54 %
F 1.54 % 1.80 %
Other misc. customers 3.84 % 8.11 %
100.00 % 100.00 % For the six months ended September 30, 2019
and 2018, the Company had the following sales by products:
Product September 30, 2019 September 30, 2018
DuoSubscribe $ 310,425 $ 224,583
Facetone 60,832 92,596
Software hosting and reselling 11,106 11,558
Smoothflow 1,734 -
Development services - 144
$ 384,097 $ 328,881 Significant Judgments The Company’s contract with customers
includes multiple Software products and services to deliver and in the most of the contract the price of the separately identifiable
features are stated separately. In the event the price of the multiple product and services are not mentioned in the agreement
the Company allocate transaction price estimating the standalone selling price of the promised Products and the services. The determination
of standalone selling price for each performance obligation requires judgments. The Company determines standalone selling price
for performance obligations based on overall pricing strategies, which consider market in which the company operates, historical
data analysis, number of users of the product or services, size of the customer and the market price of the hardware used. Contract Balances When the timing of revenue recognition differs
from the timing of invoicing for contract with customers, differed revenue and accrued revenue/ unbilled accounts receivables are
recognized by the Company. Revenue under Software Implementation contracts are invoiced on stages of completion as stipulates in
the agreement and the revenue recognized when the performance obligations are met and customer sign the user acceptance test (UAT).
The Company invoices software license fee and royalty fee at the end of the period according to the customer agreement and accrued
revenue/ unbilled revenue is recognized for the relevant period. The maintenance fee is invoiced beginning of the period and the
Company recognizes as deferred revenue in the financial statements and is ratably recognized over the period of service. The Company recognized $39,603 revenue as at
September 30, 2019 from the contract with LOLC as the performance obligations are completed in this year, and has a contract balance
of $67,406 from the same customer as at September 30, 2019. The Company is waiting for the customer confirmation to deliver the
balance of product and services. The allowance for doubtful accounts reflects
our best estimate of probable losses inherent in the accounts receivable balance. We determine the allowance based on known troubled
accounts, historical experience, and other currently available evidence. Refer to Note 5 for “Accounts receivables
and Provision for doubtful debts” Segment Information The Company has determined that its Chief Executive
Officer is its Chief Operating Decision Maker. The Company’s executive reviews financial information presented on a consolidated
basis for the purposes of assessing the performance and making decisions on how to allocate resources. Accordingly, the Company
has determined that it operates in a single reportable segment. Deferred Revenue - Accrued Revenue/Unbilled Accounts Receivable
- The Company had no contract liabilities and
assets recognized for cost to fulfill a requirement of a customer as at September 30, 2019. Cost of Revenue Cost of revenue mainly includes purchases,
product implementation costs, amortization of product development, developer support and implementation, and consultancy fees related
to the products offered by the Company. The aggregate cost related to the software implementations, including support and consulting
services pertaining to the revenue recognized during the reporting period, is recognized as cost of revenue. 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six months ended September 30, 2019
and 2018, product research and development cost of $42,163 and $113,945, respectively, were capitalized as “Intangible assets”. Advertising Costs The Company expenses advertising costs as incurred.
No advertising expenses were incurred during the six months ended September 30, 2019 and 2018.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not recognized in the current financials due to
recurring tax losses and the uncertainty of the realization of the tax allowances. Withholding taxes deducted from the source of
income from foreign operations are debited to profit and loss account due to non-refundable status. Comprehensive Income The Comprehensive Income Topic of the FASB
Accounting Standards Codification establishes standards for reporting and presentation of comprehensive income and its components
in a full set of financial statements. Comprehensive income from April 1, 2015 through September 30, 2019, includes only foreign
currency conversion gains (losses), and is presented in the Company’s consolidated statements of comprehensive income. Changes in Accumulated Other Comprehensive
Income (Loss) by Component during the periods ending on September 30, 2019 and March 31, 2019 were as follows:
Foreign Currency Translation Gains (losses)
Balance, March 31, 2019 $ 266,235
Translation rate gain (loss) 2,626
Balance, June 30, 2019 $ 268,861
Translation rate gain (loss) 82,361
Balance, September 30, 2019 $ 351,222 Recent Accounting Pronouncements The Company has reviewed the recent accounting
pronouncements and believes that they will not have material impact on the Company’s financial position and results of operations.</t>
  </si>
  <si>
    <t>Reverse Recapitalization</t>
  </si>
  <si>
    <t>Note 4 – Reverse Recapitalization Duo (Successor) merged with DSSL (Predecessors)
on December 3, 2014, and merged with DSS (Predecessors) on December 3, 2014 (Predecessors), and DSSL and DSS became the surviving
corporations, in a transaction treated as a reverse recapitalization. Duo did not have any material operations and majority-voting
control was transferred to DSSL. In the recapitalization, Duo issued 28,000,000
shares of common stock, 5,000,000 series “A” preferred shares and $310,000 in cash in exchange for all of DSSL’s
5,000,000 issued and outstanding shares of common stock. Duo also issued 2,000,000 shares of common stock in exchange for all of
DSS’s 10,000 issued and outstanding shares of common stock. The transaction resulted in DSSL’s shareholder and DSS’s
shareholder acquiring approximately 100% control. The transaction also required a recapitalization
of DSSL and DSS. Since DSSL and DSS acquired a controlling voting interest, they were deemed the accounting acquirer, while Duo
was deemed the legal acquirer. The historical financial statements of the Company are those of combined financial statements of
DSSL &amp; DSS and of the consolidated entities from the date of recapitalization and subsequent. Since the transaction is considered a reverse
recapitalization, the presentation of pro-forma financial information was not required. All share and per share amounts have been
retroactively restated to the earliest periods presented to reflect the transaction.</t>
  </si>
  <si>
    <t>Accounts Receivable</t>
  </si>
  <si>
    <t>Accounts Receivable, after Allowance for Credit Loss [Abstract]</t>
  </si>
  <si>
    <t>Note 5 – Accounts Receivable Following is a summary
of accounts receivable as At September 30, 2019 and March 31, 2019:
September 30, 2019 March 31, 2019
Accounts receivable – trade $ 251,759 $ 148,933
Less: Provision for doubtful debts (42,634 ) (23,899 )
$ 209,125 $ 125,044 As At September 30, 2019 and March 31, 2019,
the Company had following concentrations of accounts receivables with customers:
Customer September 30, 2019 March 31, 2019
A 49.42 % 27.98 %
B 11.15 % 25.80 %
C 28.25 % 16.83 %
D 0.00 % 10.23 %
E 1.83 % 6.32 %
F 5.01 % 6.43 %
Other receivables 4.34 % 6.41 %
100.00 % 100.00 %</t>
  </si>
  <si>
    <t>Prepaid Expenses and Other Current Assets</t>
  </si>
  <si>
    <t>Prepaid Expense and Other Assets, Current [Abstract]</t>
  </si>
  <si>
    <t xml:space="preserve">Note 6 – Prepaid Expenses and Other
Current Assets Following is a summary
of prepaid expenses and other current assets as at September 30, 2019 and March 31, 2019:
September 30, 2019 March 31, 2019
Security deposits $ 44,708 $ 56,878
Prepayments 17,674 577
Supplier advance 12,196 8,108
ESC receivable 4,860 11,126
Travel advance 34 28
Other receivables 13,904 5,565
$ 93,376 $ 82,282 </t>
  </si>
  <si>
    <t>Property and Equipment</t>
  </si>
  <si>
    <t>Property, Plant and Equipment [Abstract]</t>
  </si>
  <si>
    <t>Note 7– Property and Equipment Following table illustrates
net book value of property and equipment as at September 30, 2019 and March 31, 2019:
September 30, 2019 March 31, 2019
Office equipment $ 1,755 $ 1,812
Furniture &amp; fittings 119,227 123,678
Computer equipment (data processing equipment) 89,807 91,814
Improvements to lease hold assets 18,133 18,729
Website development 13,951 14,362
242,873 250,395
Accumulated depreciation and amortization (229,082 ) (226,882 )
Net fixed assets $ 13,791 $ 23,513 Depreciation
and amortization expense for the six months ended September 30, 2019 and 2018 was $9,927 and $13,316, respectively.</t>
  </si>
  <si>
    <t>Intangible Assets</t>
  </si>
  <si>
    <t>Goodwill and Intangible Assets Disclosure [Abstract]</t>
  </si>
  <si>
    <t xml:space="preserve">Note 8 – Intangible assets Intangible assets
comprise of capitalization of certain costs pertaining to products development which meets the criteria as set forth above under
Note 3. Following table illustrates the movement in intangible assets as at September 30, 2019 and March 31, 2019:
September 30, 2019 March 31, 2019
Opening balance $ 746,158 $ 732,939
Add: Costs capitalized during the period 42,163 171,416
Less: Amount written-off (52,313 ) (74,024 )
Translational gain/ (loss) (23,767 ) (84,173 )
Net Intangible Assets $ 712,241 $ 746,158 </t>
  </si>
  <si>
    <t>Short-Term Borrowings</t>
  </si>
  <si>
    <t>Debt Disclosure [Abstract]</t>
  </si>
  <si>
    <t>Note 9 –
Short-term borrowings Following is a summary
of short-term borrowings as at September 30, 2019 and March 31, 2019:
September 30, 2019 March 31, 2019
PAN Asia Bank – short term overdraft $ 406,644 $ 471,350
PAN Asia Bank – loan 84,110 -
Commercial Bank 31,068 45,950
Senkadagala Finance 4,572 14,375
$ 526,394 $ 531,675 Bank overdraft facility,
obtained from Pan Asia Banking Corporation PLC, contains an interest rate of 15.75% per annum for $180,666, 16.25% per annum for
$116,738 and 16.39% per annum for $105,620.</t>
  </si>
  <si>
    <t>Due to Related Parties</t>
  </si>
  <si>
    <t>Related Party Transactions [Abstract]</t>
  </si>
  <si>
    <t>Note 10 –
Due to Related Parties Due to Related
Parties – Short term From time to time, the Company receives advances
from related parties such as management, directors or principal shareholders in the normal course of business. Loans and advances
received from related parties are unsecured and non-interest bearing. Balances outstanding to these persons for less than 12 months
are presented under current liabilities in the accompanying consolidated financial statements. As of September 30, 2019 and March
31, 2019, the Company owed directors $844,261 and $824,991, respectively. Due to Related
Parties – Long term Balances outstanding to related parties for
more than 12 months are presented under long-term liabilities in the accompanying consolidated financial statements. As of September
30, 2019 and March 31, 2019, the Company owed directors $1,344,208 and $1,345,968, respectively.</t>
  </si>
  <si>
    <t>Taxes Payables</t>
  </si>
  <si>
    <t>Taxes Payable [Abstract]</t>
  </si>
  <si>
    <t xml:space="preserve">Note 11 – Taxes Payables Taxes payable comprised
of items listed below as at September 30, 2019 and March 31, 2019:
September 30, 2019 March 31, 2019
PAYE $ 155,633 $ 143,766
WHT payable 2,946 2,127
Vat payable 37 -
Stamp duty payable 14 17
Tax payable - 11,261
$ 158,630 $ 157,171 </t>
  </si>
  <si>
    <t>Accruals and Other Payables</t>
  </si>
  <si>
    <t>Payables and Accruals [Abstract]</t>
  </si>
  <si>
    <t xml:space="preserve">Note 12 – Accruals and Other Payables Following is a summary
of accruals and other payables as at September 30, 2019 and March 31, 2019:
September 30, 2019 March 31, 2019
Share application money $ 99,940 $ -
Audit fee payable 14,788 1,770
Accruals 14,065 49,114
Accrued interest 3,792 3,090
Other payables 128 17,700
$ 132,713 $ 71,675 </t>
  </si>
  <si>
    <t>Cost of Revenue</t>
  </si>
  <si>
    <t>Cost of Revenue [Abstract]</t>
  </si>
  <si>
    <t xml:space="preserve">Note 13 – Cost of Revenue Following is the summary of cost of revenue
for the six months ending September 30, 2019 and 2018:
September 30, 2019 September 30, 2018
Product development cost written off $ 52,313 $ 40,028
Support services 50,786 42,492
Implementation cost 33,407 23,590
Purchases/ hosted servers 8,095 15,855
Consultancy and contract basis employees 2,720 -
Development services - 2,532
Other external services 770 2,945
$ 148,091 $ 127,442 </t>
  </si>
  <si>
    <t>General and Administrative Expenses</t>
  </si>
  <si>
    <t>General And Administrative Expenses</t>
  </si>
  <si>
    <t xml:space="preserve">Note 14 – General and Administrative
Expenses Following is the summary of general and administrative
expenses for the six months ending September 30, 2019 and 2018:
September 30, 2019 September 30, 2018
Directors remuneration $ 65,786 $ 73,049
EPF 7,706 5,134
ETF 1,156 1,283
Vehicle allowance 9,801 16,619
Investor relations 10,652 398
Office rent 10,187 26,809
Consulting fee 10,027 -
Legal fees 9,173 10,376
Penalties / late payment charges 6,275 1,643
Professional fees 6,148 3,820
Other professional services 4,007 7,902
Internet charges 4,244 6,032
OTC market fee 5,416 6,000
Gratuity 4,025 -
Audit fee 3,933 2,643
Electricity charges 3,445 5,919
Expenses write-off 3,602 -
Office maintenance 1,943 5,930
Telephone charges 2,847 4,231
Staff welfare 1,933 3,710
Irrecoverable tax 1,862 20,331
Filling fee and subscription 1,521 1,460
Transfer agent fees 1,050 150
Software rentals 643 5,596
Computer maintenance 727 1,599
Security charges - 1,034
Travelling expense - 560
Printing and stationery 276 323
Office expenses - 358
Courier and postage 443 420
Insurance expense 91 -
Secretarial fees 328 334
Stamp duty expenses 2 6
Other expenses 639 250
$ 179,888 $ 213,919 </t>
  </si>
  <si>
    <t>Selling and Distribution Expenses</t>
  </si>
  <si>
    <t>Selling And Distribution Expenses</t>
  </si>
  <si>
    <t xml:space="preserve">Note 15 – Selling and Distribution
Expenses Following is the summery
of selling and distribution expenses for the six months ending September 30, 2019 and 2018:
September 30, 2019 September 30, 2018
Vehicle hire charges $ 2,692 $ 2,989
Vehicle running expense 686 2,579
Marketing expenses 4,033 -
Travel expenses 363 -
$ 7,774 $ 5,568 </t>
  </si>
  <si>
    <t>Equity</t>
  </si>
  <si>
    <t>Equity [Abstract]</t>
  </si>
  <si>
    <t>Note 16 - Equity (A) Common
Stock As at September 30, 2019, the Company had 400,000,000
authorized common shares having a par value of $0. 001. The common shares have been designated with the following rights:
● Voting rights:
● Right to elect board of directors:
● Right to share income and assets: During the six months ended September 30, 2019,
the Company has not issued common shares: (B) Preferred
Stock As at September 30, 2019, the Company had 10,000,000
authorized series “A” preferred shares having a par value of $0.001 per share. The preferred shares have been designated with
the following conversion rights:
● One preferred share will convert into ten (10) common shares no earlier than 24 months and 1 day after the issuance.</t>
  </si>
  <si>
    <t>Commitments and Contingencies</t>
  </si>
  <si>
    <t>Commitments and Contingencies Disclosure [Abstract]</t>
  </si>
  <si>
    <t xml:space="preserve">Note 17 - Commitments
and Contingencies The Company consults with legal counsel on
matters related to litigation and other experts both within and outside the Company with respect to matters in the ordinary course
of business. The Company does not have any contingent liabilities in respect of legal claims arising in the ordinary course of
business. The Company entered into a lease commitment
for its Sri Lanka office amounting to $36,689 with Ms. Praveena Sujeevan on November 1, 2018 for a period of 2 years. Guarantees and security deposits provided by
the company existed on the balance sheet date are as follows:
Date Description Amount
7/31/2014 Guarantee for SLT 472
8/10/2015 Guarantee for LOLC 1,334
5/23/2018 Rent deposit for Delhi apartment 1,289
7/17/2018 Security deposit- Senkadagala Finance 27,795
7/18/2018 Guarantee for Amana bank 530
9/10/2018 Guarantee for ICTA 1,668
10/9/2018 Rent deposit for office space 9,172
10/14/2019 Security deposit for CEB 834
10/21/2019 Security deposit for CEB 333
$ 43,427 </t>
  </si>
  <si>
    <t>General</t>
  </si>
  <si>
    <t>Note 18 - General Figures have been rounded off to the nearest
dollar and the comparative figures have been re-arranged / reclassified, wherever necessary, to facilitate comparison.</t>
  </si>
  <si>
    <t>Summary of Significant Accounting Policies (Policies)</t>
  </si>
  <si>
    <t>Basis of Consolidation</t>
  </si>
  <si>
    <t>Basis of Consolidation The accompanying consolidated Financial Statements
include the accounts and transactions of DSSL and DSS (Predecessors) and Duo (Successor). Duo World Inc. is the parent company
of its 100% subsidiaries Duo Software (Pvt.) Limited (DSSL) and Duo Software Pte. Limited (DSS). Duo Software Pte. Limited is
the parent company of its 100% subsidiary Duo Software India (Private) Limited (India). All significant inter-company accounts
and transactions have been eliminated in consolidation.</t>
  </si>
  <si>
    <t>Use of Estimates and Assumptions</t>
  </si>
  <si>
    <t>Use of Estimates and Assumptions The preparation of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Making estimates and assumptions
requires management to exercise significant judgment. It is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irming events. Accordingly, the actual results could
differ from those estimates and assumptions. The most significant estimates relate to the timing and amounts of revenue recognition,
the recognition and disclosure of contingent liabilities and the collectability of accounts receivable.</t>
  </si>
  <si>
    <t>Risks and Uncertainties</t>
  </si>
  <si>
    <t>Risks and Uncertainties The Company’s operations are subject
to significant risk and uncertainties including financial, operational, competition and potential risk of business failure. Product
revenues are concentrated in the application software industry, which is highly competitive and rapidly changing. Significant
technological changes in the industry or customer requirements, or the emergence of competitive products with new capabilities
or technologies could adversely affect operating results.</t>
  </si>
  <si>
    <t>Concentrations of Credit Risk</t>
  </si>
  <si>
    <t>Concentrations of Credit Risk Financial instruments that potentially subject
the Company to significant concentrations of credit risk consist principally of cash and cash equivalents and accounts receivable.
The Company maintains cash and cash equivalents with various high quality financial institutions and we monitor the credit ratings
of those institutions. The Company’s sales are primarily to the companies located in Sri Lanka, Singapore Indonesia and
India. The Company performs ongoing credit evaluations of our customers, and the risk with respect to trade receivables is further
mitigated by the diversity, both by geography and by industry, of the customer base. Accounts receivable are due principally from
the companies understated contract terms.</t>
  </si>
  <si>
    <t>Provisions</t>
  </si>
  <si>
    <t>Provisions A provision is recognized when the company
has present obligations because of past event and when it is probable that an outflow of resources embodying economic benefits
will be required to settle the obligations and reliable estimate can be made of amount of the obligation. Provisions are not discounted
at their present value and are determined based on the best estimate required to settle the obligation at the reporting date.
These estimates are reviewed at each reporting date and adjusted to reflect the current best estimates.</t>
  </si>
  <si>
    <t>Accounts Receivable and Provision for Doubtful Accounts</t>
  </si>
  <si>
    <t xml:space="preserve">Accounts Receivable and Provision for
Doubtful Accounts The Company recognizes accounts receivable
in connection with the products sold and services provided and has strong policies and procedures for the collection receivables
from its clients. However, there are inevitably occasions when the receivables due to the Company cannot be collected and, therefore,
have to be written off as bad debts. While the debt collection process is being pursued, an assessment is made of the likelihood
of the receivable being collectable. A provision is therefore, made against the outstanding receivable to reflect that component
that may not become collectable. The Company is in the practice of provisioning for doubtful debts based on the period outstanding
as per the following:
Trade receivables outstanding: Provision
Over 24 months 100%
Over 18 months 50%
Over 15 months 25%
Over 12 months 10%
Over 9 months 5% </t>
  </si>
  <si>
    <t>Cash Equivalents</t>
  </si>
  <si>
    <t>Cash Equivalents The Company considers all highly liquid investments
with an original maturity of three months or less to be cash equivalents. As of September 30, 2019 and March 31, 2019, there were
no cash equivalents.</t>
  </si>
  <si>
    <t>Foreign Currency Translation</t>
  </si>
  <si>
    <t>Foreign Currency Translation The functional currencies of the Company’s
foreign subsidiaries are their local currencies. For financial reporting purposes, these currencies have been converted into United
States Dollars ($) and/or USD as the reporting currency. All assets and liabilities denominated in foreign functional currencies
are converted into U.S. dollars at the closing exchange rate on the balance sheet date and equity balances are converted at historical
rates. Revenues, costs and expenses in foreign functional currencies are converted at the average rate of exchange during the
period. Conversion adjustments arising from the use of different exchange rates from period to period are included as a component
of shareholders’ deficit as “accumulated other comprehensive income (loss).” Gains and losses resulting from
foreign currency transactions are included in the statement of operations and comprehensive income /(loss) as other income (expense).</t>
  </si>
  <si>
    <t>Property and Equipment Fixed assets (including leasehold improvements)
are stated at cost, net of accumulated depreciation and amortization. Depreciation is computed utilizing the straight-line method
over the estimated useful lives of the related assets. The estimated salvage value is considered as NIL. Amortization of leasehold
improvements is computed utilizing the straight-line method over the estimated benefit period of the related assets, which may
not exceed 15 years, or the lease term, if shorter. Repairs and maintenance expenditures, which are not considered improvements
and do not extend the useful life of the property and equipment, are expensed as incurred. In case of sale or disposal of an asset,
the cost and related accumulated depreciation are removed from the consolidated financial statements. Useful lives of the fixed assets are as follows:
Furniture &amp; fittings 5 years
Improvements to lease hold assets Lease term
Office equipment 5 years
Computer equipment (Data processing equipment) 3 years
Website development 4 years</t>
  </si>
  <si>
    <t>Impairment of Long-Lived Assets</t>
  </si>
  <si>
    <t>Impairment of
Long-Lived Assets The Company reviews long-lived assets, such
as property, plant, and equipment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by sale would be separately presented in the balance sheet
and reported at the lower of the carrying amount or fair value less costs to sell, and are no longer depreciated. The assets and
liabilities of a group classified as held for sale would be presented separately in the appropriate asset and liability sections
of the balance sheet.</t>
  </si>
  <si>
    <t>Fair Value Measurements and Fair Value of Financial Instruments</t>
  </si>
  <si>
    <t>Fair Value Measurements an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Post Retirement Benefit Plan</t>
  </si>
  <si>
    <t>Post Retirement Benefit Plan The Company has gratuity as post-employment
plan for all the eligible employees. The recognition for the gratuity plan is as below:- The expected postretirement benefit obligation
(“EPBO”) is the actuarial present value (“APV”) as of a specific date of the benefits expected to be paid
to the employee, beneficiaries, and covered dependents. Measurement of the EPBO is based on the following: 1. Expected amount and timing of future benefits 2. Expected future costs 3. Extent of cost sharing The EPBO includes an assumed salary progression
for a pay-related plan. Future compensation levels represent the best estimate after considering the individual employees involved,
general price levels, seniority, productivity, promotions, indirect effects, and the like. The accumulated postretirement benefit obligation
(“APBO”) is the APV as of a specific date of all future benefits attributable to service by an employee to that date.
It represents the portion of the EPBO earned to date. After full eligibility is attained, the APBO equals the EPBO. The APBO also
includes an assumed salary progression for a pay-related plan.</t>
  </si>
  <si>
    <t>Revenue Recognition, Deferred &amp; Accrued Revenue</t>
  </si>
  <si>
    <t>Revenue Recognition, Deferred &amp; Accrued
Revenue The Company recognizes revenue from the sale
of software licenses and related services. The Company revenue recognition policy follows guidance from Accounting Standards Codification
(ASC) 606, Revenue from contract with customers. Revenue is recognized when the Company transferred promised goods and services
to the customer and in the amount that reflect the consideration to which the company expected to be entitled in exchange for those
goods and services. The following five steps are followed in recognizing
revenue from contracts:
● Identify the Contract(s) with the customer;
● Identify the performance obligation of the contract;
● Determine the transaction price;
● Allocate the transaction price to the performance obligations in the contract and;
● Recognize revenue when or as the company satisfies a performance obligation. The consideration for the transaction [performance
obligation(s)] is determined as per the agreement, contract or invoice for the services and products. DuoSubscribe DuoSubscribe is a solution for Subscriber Management
and Billing. With over a decade of experience in developing applications for these sectors and having vast amount of domain knowledge
on how these sectors operate, DuoSubscribe is eminently capable of meeting the complex and rigorous demands of businesses around
the world. Facetone ‘Facetone’ is a communication and
collaboration platform, which provides users the capability of operating and running a high performance contact center operation
efficiently while saving cost and maximizing revenue opportunities. In-built Facetone CRM feature provides the opportunity for
contact centers to deliver a superior customer experience and build a better relationship by linking customers and data in real
time. Smoothflow Smoothflow automates customer engagements,
including building ChatBots, VoiceBots and IoTBots to deliver an Omni channel customer service experience. The product uses the
power of artificial intelligence to keep improving the conversational flow and user experience.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Licenses for on premise software Enterprise software solutions Cloud services AMC Services For the six months ended September 30, 2019
and 2018, the Company received only cash as consideration for sale of licenses and related services rendered. For the six months ended September 30, 2019
and 2018, the Company had the following concentrations of revenues with customers:
Customer September 30, 2019 September 30, 2018
A 74.45 % 58.92 %
B 10.31 % 20.36 %
C 4.26 % 6.86 %
D 3.18 % 1.41 %
E 2.41 % 2.54 %
F 1.54 % 1.80 %
Other misc. customers 3.84 % 8.11 %
100.00 % 100.00 % For the six months ended September 30, 2019
and 2018, the Company had the following sales by products:
Product September 30, 2019 September 30, 2018
DuoSubscribe $ 310,425 $ 224,583
Facetone 60,832 92,596
Software hosting and reselling 11,106 11,558
Smoothflow 1,734 -
Development services - 144
$ 384,097 $ 328,881 Significant Judgments The Company’s contract with customers
includes multiple Software products and services to deliver and in the most of the contract the price of the separately identifiable
features are stated separately. In the event the price of the multiple product and services are not mentioned in the agreement
the Company allocate transaction price estimating the standalone selling price of the promised Products and the services. The determination
of standalone selling price for each performance obligation requires judgments. The Company determines standalone selling price
for performance obligations based on overall pricing strategies, which consider market in which the company operates, historical
data analysis, number of users of the product or services, size of the customer and the market price of the hardware used. Contract Balances When the timing of revenue recognition differs
from the timing of invoicing for contract with customers, differed revenue and accrued revenue/ unbilled accounts receivables are
recognized by the Company. Revenue under Software Implementation contracts are invoiced on stages of completion as stipulates in
the agreement and the revenue recognized when the performance obligations are met and customer sign the user acceptance test (UAT).
The Company invoices software license fee and royalty fee at the end of the period according to the customer agreement and accrued
revenue/ unbilled revenue is recognized for the relevant period. The maintenance fee is invoiced beginning of the period and the
Company recognizes as deferred revenue in the financial statements and is ratably recognized over the period of service. The Company recognized $39,603 revenue as at
September 30, 2019 from the contract with LOLC as the performance obligations are completed in this year, and has a contract balance
of $67,406 from the same customer as at September 30, 2019. The Company is waiting for the customer confirmation to deliver the
balance of product and services. The allowance for doubtful accounts reflects
our best estimate of probable losses inherent in the accounts receivable balance. We determine the allowance based on known troubled
accounts, historical experience, and other currently available evidence. Refer to Note 5 for “Accounts receivables
and Provision for doubtful debts” Segment Information The Company has determined that its Chief Executive
Officer is its Chief Operating Decision Maker. The Company’s executive reviews financial information presented on a consolidated
basis for the purposes of assessing the performance and making decisions on how to allocate resources. Accordingly, the Company
has determined that it operates in a single reportable segment. Deferred Revenue - Accrued Revenue/Unbilled Accounts Receivable
- The Company had no contract liabilities and
assets recognized for cost to fulfill a requirement of a customer as at September 30, 2019.</t>
  </si>
  <si>
    <t>Cost of Revenue Cost of revenue mainly includes purchases,
product implementation costs, amortization of product development, developer support and implementation, and consultancy fees
related to the products offered by the Company. The aggregate cost related to the software implementations, including support
and consulting services pertaining to the revenue recognized during the reporting period, is recognized as cost of revenue.</t>
  </si>
  <si>
    <t>Product Research and Development</t>
  </si>
  <si>
    <t>Product research and development Product research and development expenses consist
primarily of salary and benefits for the Company’s development and technical support staff, contractors’ fees and other
costs associated with the enhancements of existing products and services and development of new products and services. Costs incurred
for software development prior to technological feasibility are expensed as product research and development costs in the period
incurred. Once the point of technological feasibility is reached, which is generally upon the completion of a working prototype
that has no critical bugs and is a release candidate; development costs are capitalized until the product is ready for general
release and are classified within “Intangibles assets” in the accompanying consolidated balance sheets. The Company
amortizes capitalized software development costs using the greater of the ratio of the products’ current gross revenues to
the total of current gross revenues and expected gross revenues or on a straight-line basis over the estimated economic life of
the related product, which is typically four years. During the six months ended September 30,
2019 and 2018, product research and development cost of $42,163 and $113,945, respectively, were capitalized as “Intangible
assets”.</t>
  </si>
  <si>
    <t>Advertising Costs</t>
  </si>
  <si>
    <t>Advertising Costs The Company expenses advertising costs as
incurred. No advertising expenses were incurred during the six months ended September 30, 2019 and 2018.</t>
  </si>
  <si>
    <t>Income Taxes</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not recognized in the current financials
due to recurring tax losses and the uncertainty of the realization of the tax allowances. Withholding taxes deducted from the
source of income from foreign operations are debited to profit and loss account due to non-refundable status.</t>
  </si>
  <si>
    <t>Comprehensive Income</t>
  </si>
  <si>
    <t xml:space="preserve">Comprehensive Income The Comprehensive Income Topic of the FASB
Accounting Standards Codification establishes standards for reporting and presentation of comprehensive income and its components
in a full set of financial statements. Comprehensive income from April 1, 2015 through September 30, 2019, includes only foreign
currency conversion gains (losses), and is presented in the Company’s consolidated statements of comprehensive income. Changes in Accumulated Other Comprehensive
Income (Loss) by Component during the periods ending on September 30, 2019 and March 31, 2019 were as follows:
Foreign Currency Translation Gains (losses)
Balance, March 31, 2019 $ 266,235
Translation rate gain (loss) 2,626
Balance, June 30, 2019 $ 268,861
Translation rate gain (loss) 82,361
Balance, September 30, 2019 $ 351,222 </t>
  </si>
  <si>
    <t>Recent Accounting Pronouncements</t>
  </si>
  <si>
    <t>Recent Accounting Pronouncements The Company has reviewed the recent accounting
pronouncements and believes that they will not have material impact on the Company’s financial position and results of operations.</t>
  </si>
  <si>
    <t>Summary of Significant Accounting Policies (Tables)</t>
  </si>
  <si>
    <t>Schedule of Provision for Doubtful Debts Based on Period Outstanding</t>
  </si>
  <si>
    <t xml:space="preserve">The Company is in the practice of provisioning
for doubtful debts based on the period outstanding as per the following:
Trade receivables outstanding: Provision
Over 24 months 100%
Over 18 months 50%
Over 15 months 25%
Over 12 months 10%
Over 9 months 5% </t>
  </si>
  <si>
    <t>Schedule of Estimated Useful Lives of Fixed Assets</t>
  </si>
  <si>
    <t>Useful lives of the fixed assets are as follows:
Furniture &amp; fittings 5 years
Improvements to lease hold assets Lease term
Office equipment 5 years
Computer equipment (Data processing equipment) 3 years
Website development 4 years</t>
  </si>
  <si>
    <t>Schedule of Concentrations of Revenue</t>
  </si>
  <si>
    <t>For the six months ended September 30, 2019
and 2018, the Company had the following concentrations of revenues with customers:
Customer September 30, 2019 September 30, 2018
A 74.45 % 58.92 %
B 10.31 % 20.36 %
C 4.26 % 6.86 %
D 3.18 % 1.41 %
E 2.41 % 2.54 %
F 1.54 % 1.80 %
Other misc. customers 3.84 % 8.11 %
100.00 % 100.00 %</t>
  </si>
  <si>
    <t>Schedule of Sales by Products</t>
  </si>
  <si>
    <t xml:space="preserve">For the six months ended September 30, 2019
and 2018, the Company had the following sales by products:
Product September 30, 2019 September 30, 2018
DuoSubscribe $ 310,425 $ 224,583
Facetone 60,832 92,596
Software hosting and reselling 11,106 11,558
Smoothflow 1,734 -
Development services - 144
$ 384,097 $ 328,881 </t>
  </si>
  <si>
    <t>Schedule of Accumulated Other Comprehensive Income (Loss)</t>
  </si>
  <si>
    <t xml:space="preserve">Changes in Accumulated Other Comprehensive
Income (Loss) by Component during the periods ending on September 30, 2019 and March 31, 2019 were as follows:
Foreign Currency Translation Gains (losses)
Balance, March 31, 2019 $ 266,235
Translation rate gain (loss) 2,626
Balance, June 30, 2019 $ 268,861
Translation rate gain (loss) 82,361
Balance, September 30, 2019 $ 351,222 </t>
  </si>
  <si>
    <t>Accounts Receivable (Tables)</t>
  </si>
  <si>
    <t>Schedule of Accounts Receivables</t>
  </si>
  <si>
    <t xml:space="preserve">Following is a summary
of accounts receivable as At September 30, 2019 and March 31, 2019;
September 30, 2019 March 31, 2019
Accounts receivable – trade $ 251,759 $ 148,933
Less: Provision for doubtful debts (42,634 ) (23,899 )
$ 209,125 $ 125,044 </t>
  </si>
  <si>
    <t>Schedule of Concentrations of Accounts Receivable</t>
  </si>
  <si>
    <t>As At September 30, 2019 and March 31, 2019,
the Company had following concentrations of accounts receivables with customers:
Customer September 30, 2019 March 31, 2019
A 49.42 % 27.98 %
B 11.15 % 25.80 %
C 28.25 % 16.83 %
D 0.00 % 10.23 %
E 1.83 % 6.32 %
F 5.01 % 6.43 %
Other receivables 4.34 % 6.41 %
100.00 % 100.00 %</t>
  </si>
  <si>
    <t>Prepaid Expenses and Other Current Assets (Tables)</t>
  </si>
  <si>
    <t>Schedule of Prepaid Expenses and Other Current Assets</t>
  </si>
  <si>
    <t xml:space="preserve">Following is a summary
of prepaid expenses and other current assets as at September 30, 2019 and March 31, 2019;
September 30, 2019 March 31, 2019
Security deposits $ 44,708 $ 56,878
Prepayments 17,674 577
Supplier advance 12,196 8,108
ESC receivable 4,860 11,126
Travel advance 34 28
Other receivables 13,904 5,565
$ 93,376 $ 82,282 </t>
  </si>
  <si>
    <t>Property and Equipment (Tables)</t>
  </si>
  <si>
    <t>Schedule of Property and Equipment</t>
  </si>
  <si>
    <t xml:space="preserve">Following table illustrates
net book value of property and equipment as at September 30, 2019 and March 31, 2019;
September 30, 2019 March 31, 2019
Office equipment $ 1,755 $ 1,812
Furniture &amp; fittings 119,227 123,678
Computer equipment (data processing equipment) 89,807 91,814
Improvements to lease hold assets 18,133 18,729
Website development 13,951 14,362
242,873 250,395
Accumulated depreciation and amortization (229,082 ) (226,882 )
Net fixed assets $ 13,791 $ 23,513 </t>
  </si>
  <si>
    <t>Intangible Assets (Tables)</t>
  </si>
  <si>
    <t>Schedule of Intangible Assets</t>
  </si>
  <si>
    <t xml:space="preserve">Intangible assets
comprise of capitalization of certain costs pertaining to products development which meets the criteria as set forth above under
Note 3. Following table illustrates the movement in intangible assets as at September 30, 2019 and March 31, 2019:
September 30, 2019 March 31, 2019
Opening balance $ 746,158 $ 732,939
Add: Costs capitalized during the period 42,163 171,416
Less: Amount written-off (52,313 ) (74,024 )
Translational gain/ (loss) (23,767 ) (84,173 )
Net Intangible Assets $ 712,241 $ 746,158 </t>
  </si>
  <si>
    <t>Short-Term Borrowings (Tables)</t>
  </si>
  <si>
    <t>Summary of Short-Term Borrowings</t>
  </si>
  <si>
    <t xml:space="preserve">Following is a summary
of short-term borrowings as at September 30, 2019 and March 31, 2019;
September 30, 2019 March 31, 2019
PAN Asia Bank – short term overdraft $ 406,644 $ 471,350
PAN Asia Bank – loan 84,110 -
Commercial Bank 31,068 45,950
Senkadagala Finance 4,572 14,375
$ 526,394 $ 531,675 </t>
  </si>
  <si>
    <t>Taxes Payables (Tables)</t>
  </si>
  <si>
    <t>Schedule of Taxes Payables</t>
  </si>
  <si>
    <t xml:space="preserve">Taxes payable comprised
of items listed below as at September 30, 2019 and March 31, 2019;
September 30, 2019 March 31, 2019
PAYE $ 155,633 $ 143,766
WHT payable 2,946 2,127
Vat payable 37 -
Stamp duty payable 14 17
Tax payable - 11,261
$ 158,630 $ 157,171 </t>
  </si>
  <si>
    <t>Accruals and Other Payables (Tables)</t>
  </si>
  <si>
    <t>Schedule of Accruals and Other Payables</t>
  </si>
  <si>
    <t xml:space="preserve">Following is a summary
of accruals and other payables as at September 30, 2019 and March 31, 2019;
September 30, 2019 March 31, 2019
Share application money $ 99,940 $ -
Audit fee payable 14,788 1,770
Accruals 14,065 49,114
Accrued interest 3,792 3,090
Other payables 128 17,700
$ 132,713 $ 71,675 </t>
  </si>
  <si>
    <t>Cost of Revenue (Tables)</t>
  </si>
  <si>
    <t>Summary of Cost of Revenue</t>
  </si>
  <si>
    <t xml:space="preserve">Following is the summary of cost of revenue
for the six months ending September 30, 2019 and 2018;
September 30, 2019 September 30, 2018
Product development cost written off $ 52,313 $ 40,028
Support services 50,786 42,492
Implementation cost 33,407 23,590
Purchases/ hosted servers 8,095 15,855
Consultancy and contract basis employees 2,720 -
Development services - 2,532
Other external services 770 2,945
$ 148,091 $ 127,442 </t>
  </si>
  <si>
    <t>General and Administrative Expenses (Tables)</t>
  </si>
  <si>
    <t>Schedule of General and Administrative Expenses</t>
  </si>
  <si>
    <t xml:space="preserve">Following is the summary of general and administrative
expenses for the six months ending September 30, 2019 and 2018;
September 30, 2019 September 30, 2018
Directors remuneration $ 65,786 $ 73,049
EPF 7,706 5,134
ETF 1,156 1,283
Vehicle allowance 9,801 16,619
Investor relations 10,652 398
Office rent 10,187 26,809
Consulting fee 10,027 -
Legal fees 9,173 10,376
Penalties / late payment charges 6,275 1,643
Professional fees 6,148 3,820
Other professional services 4,007 7,902
Internet charges 4,244 6,032
OTC market fee 5,416 6,000
Gratuity 4,025 -
Audit fee 3,933 2,643
Electricity charges 3,445 5,919
Expenses write-off 3,602 -
Office maintenance 1,943 5,930
Telephone charges 2,847 4,231
Staff welfare 1,933 3,710
Irrecoverable tax 1,862 20,331
Filling fee and subscription 1,521 1,460
Transfer agent fees 1,050 150
Software rentals 643 5,596
Computer maintenance 727 1,599
Security charges - 1,034
Travelling expense - 560
Printing and stationery 276 323
Office expenses - 358
Courier and postage 443 420
Insurance expense 91 -
Secretarial fees 328 334
Stamp duty expenses 2 6
Other expenses 639 250
$ 179,888 $ 213,919 </t>
  </si>
  <si>
    <t>Selling and Distribution Expenses (Tables)</t>
  </si>
  <si>
    <t>Schedule of Selling and Distribution Expenses</t>
  </si>
  <si>
    <t xml:space="preserve">Following is the summery
of selling and distribution expenses for the six months ending September 30, 2019 and 2018;
September 30, 2019 September 30, 2018
Vehicle hire charges $ 2,692 $ 2,989
Vehicle running expense 686 2,579
Marketing expenses 4,033 -
Travel expenses 363 -
$ 7,774 $ 5,568 </t>
  </si>
  <si>
    <t>Commitments and Contingencies (Tables)</t>
  </si>
  <si>
    <t>Schedule of Guarantee Provided by Existed Company</t>
  </si>
  <si>
    <t xml:space="preserve">Guarantees and security deposits provided by
the company existed on the balance sheet date are as follows:
Date Description Amount
7/31/2014 Guarantee for SLT 472
8/10/2015 Guarantee for LOLC 1,334
5/23/2018 Rent deposit for Delhi apartment 1,289
7/17/2018 Security deposit- Senkadagala Finance 27,795
7/18/2018 Guarantee for Amana bank 530
9/10/2018 Guarantee for ICTA 1,668
10/9/2018 Rent deposit for office space 9,172
10/14/2019 Security deposit for CEB 834
10/21/2019 Security deposit for CEB 333
$ 43,427 </t>
  </si>
  <si>
    <t>Basis of Presentation (Details Narrative) - USD ($)</t>
  </si>
  <si>
    <t>Jun. 30, 2019</t>
  </si>
  <si>
    <t>Net cash provided by operations</t>
  </si>
  <si>
    <t>Working capital deficit</t>
  </si>
  <si>
    <t>Employee provident fund and employee trust fund</t>
  </si>
  <si>
    <t>Stockholders' deficit</t>
  </si>
  <si>
    <t>Revenue increase percentage</t>
  </si>
  <si>
    <t>17.00%</t>
  </si>
  <si>
    <t>Summary of Significant Accounting Policies (Details Narrative)</t>
  </si>
  <si>
    <t>Sep. 30, 2019USD ($)Segment</t>
  </si>
  <si>
    <t>Sep. 30, 2018USD ($)</t>
  </si>
  <si>
    <t>Mar. 31, 2019USD ($)</t>
  </si>
  <si>
    <t>Cash equivalents</t>
  </si>
  <si>
    <t>Property, plant and equipment, depreciation methods</t>
  </si>
  <si>
    <t xml:space="preserve">Straight-line method </t>
  </si>
  <si>
    <t>Estimated useful life</t>
  </si>
  <si>
    <t>15 years</t>
  </si>
  <si>
    <t>Revenue from a contract with customer</t>
  </si>
  <si>
    <t>Contract balance</t>
  </si>
  <si>
    <t>Number of reportable segments | Segment</t>
  </si>
  <si>
    <t>Unbilled receivables</t>
  </si>
  <si>
    <t>Product research and development cost</t>
  </si>
  <si>
    <t>Advertising expense</t>
  </si>
  <si>
    <t>Duo Software (Pvt.) Limited and Duo Software Pte Limited [Member]</t>
  </si>
  <si>
    <t>Ownership interest</t>
  </si>
  <si>
    <t>100.00%</t>
  </si>
  <si>
    <t>Duo Software India (Private) Limited [Member]</t>
  </si>
  <si>
    <t>Summary of Significant Accounting Policies - Schedule of Provision for Doubtful Debts Based on Period Outstanding (Details) - Trade Receivables Outstanding [Member]</t>
  </si>
  <si>
    <t>Over 24 Months [Member]</t>
  </si>
  <si>
    <t>Provisioning for trade receivables outstanding percentage over period</t>
  </si>
  <si>
    <t>Over 18 Months [Member]</t>
  </si>
  <si>
    <t>50.00%</t>
  </si>
  <si>
    <t>Over 15 Months [Member]</t>
  </si>
  <si>
    <t>25.00%</t>
  </si>
  <si>
    <t>Over 12 Months [Member]</t>
  </si>
  <si>
    <t>10.00%</t>
  </si>
  <si>
    <t>Over 9 Months [Member]</t>
  </si>
  <si>
    <t>5.00%</t>
  </si>
  <si>
    <t>Summary of Significant Accounting Policies - Schedule of Estimated Useful Lives of Fixed Assets (Details)</t>
  </si>
  <si>
    <t>Estimated useful Lives of property and equipment</t>
  </si>
  <si>
    <t>Furniture &amp; Fittings [Member]</t>
  </si>
  <si>
    <t>5 years</t>
  </si>
  <si>
    <t>Improvements to Lease Hold Assets [Member]</t>
  </si>
  <si>
    <t>Estimated useful Lives of property and equipment, description</t>
  </si>
  <si>
    <t>Lease term</t>
  </si>
  <si>
    <t>Office Equipment [Member]</t>
  </si>
  <si>
    <t>Computer Equipment (Data Processing Equipment) [Member]</t>
  </si>
  <si>
    <t>3 years</t>
  </si>
  <si>
    <t>Website Development [Member]</t>
  </si>
  <si>
    <t>4 years</t>
  </si>
  <si>
    <t>Summary of Significant Accounting Policies - Schedule of Concentrations of Revenue (Details) - Revenue [Member]</t>
  </si>
  <si>
    <t>Concentrations of revenue percentage</t>
  </si>
  <si>
    <t>Customer A [Member]</t>
  </si>
  <si>
    <t>74.45%</t>
  </si>
  <si>
    <t>58.92%</t>
  </si>
  <si>
    <t>Customer B [Member]</t>
  </si>
  <si>
    <t>10.31%</t>
  </si>
  <si>
    <t>20.36%</t>
  </si>
  <si>
    <t>Customer C [Member]</t>
  </si>
  <si>
    <t>4.26%</t>
  </si>
  <si>
    <t>6.86%</t>
  </si>
  <si>
    <t>Customer D [Member]</t>
  </si>
  <si>
    <t>3.18%</t>
  </si>
  <si>
    <t>1.41%</t>
  </si>
  <si>
    <t>Customer E [Member]</t>
  </si>
  <si>
    <t>2.41%</t>
  </si>
  <si>
    <t>2.54%</t>
  </si>
  <si>
    <t>Customer F [Member]</t>
  </si>
  <si>
    <t>1.54%</t>
  </si>
  <si>
    <t>1.80%</t>
  </si>
  <si>
    <t>Other Misc. Customers [Member]</t>
  </si>
  <si>
    <t>3.84%</t>
  </si>
  <si>
    <t>8.11%</t>
  </si>
  <si>
    <t>Summary of Significant Accounting Policies - Schedule of Sales by Products (Details) - USD ($)</t>
  </si>
  <si>
    <t>DuoSubscribe [Member]</t>
  </si>
  <si>
    <t>Facetone [Member]</t>
  </si>
  <si>
    <t>Software Hosting and Reselling [Member]</t>
  </si>
  <si>
    <t>Smoothflow [Member]</t>
  </si>
  <si>
    <t>Development Services [Member]</t>
  </si>
  <si>
    <t>Summary of Significant Accounting Policies - Schedule of Accumulated Other Comprehensive Income (Loss) (Details) - USD ($)</t>
  </si>
  <si>
    <t>Foreign Currency Translation Gains (losses), beginning</t>
  </si>
  <si>
    <t>Translation rate gain (loss)</t>
  </si>
  <si>
    <t>Foreign Currency Translation Gains (losses), ending</t>
  </si>
  <si>
    <t>Reverse Recapitalization (Details Narrative) - USD ($)</t>
  </si>
  <si>
    <t>Dec. 03, 2014</t>
  </si>
  <si>
    <t>Common stock, shares issued</t>
  </si>
  <si>
    <t>Common stock, shares outstanding</t>
  </si>
  <si>
    <t>Duo Software (Pvt.) Limited (DSSL) [Member]</t>
  </si>
  <si>
    <t>Cash consideration on exchange of DSSL's</t>
  </si>
  <si>
    <t>Duo Software (Pvt.) Limited (DSSL) [Member] | Series A Preferred Stock [Member]</t>
  </si>
  <si>
    <t>Number of stock issued during period, shares</t>
  </si>
  <si>
    <t>Duo Software (Pvt.) Limited (DSSL) [Member] | Common Stock [Member]</t>
  </si>
  <si>
    <t>Duo Software Pte Limited (DSS) [Member]</t>
  </si>
  <si>
    <t>Duo Software Pte Limited (DSS) [Member] | Common Stock [Member]</t>
  </si>
  <si>
    <t>Duo Software (Pvt.) Limited (DSSL) and Duo Software Pte Limited (DSS) [Member]</t>
  </si>
  <si>
    <t>Shareholder acquisition, percent</t>
  </si>
  <si>
    <t>Accounts Receivable - Schedule of Accounts Receivables (Details) - USD ($)</t>
  </si>
  <si>
    <t>Less: Provision for doubtful debts</t>
  </si>
  <si>
    <t>Accounts receivable</t>
  </si>
  <si>
    <t>Accounts Receivable - Schedule of Concentrations of Accounts Receivable (Details) - Accounts Receivable [Member]</t>
  </si>
  <si>
    <t>12 Months Ended</t>
  </si>
  <si>
    <t>Concentrations of accounts receivable</t>
  </si>
  <si>
    <t>49.42%</t>
  </si>
  <si>
    <t>27.98%</t>
  </si>
  <si>
    <t>11.15%</t>
  </si>
  <si>
    <t>25.80%</t>
  </si>
  <si>
    <t>28.25%</t>
  </si>
  <si>
    <t>16.83%</t>
  </si>
  <si>
    <t>0.00%</t>
  </si>
  <si>
    <t>10.23%</t>
  </si>
  <si>
    <t>1.83%</t>
  </si>
  <si>
    <t>6.32%</t>
  </si>
  <si>
    <t>5.01%</t>
  </si>
  <si>
    <t>6.43%</t>
  </si>
  <si>
    <t>Other Receivables [Member]</t>
  </si>
  <si>
    <t>4.34%</t>
  </si>
  <si>
    <t>6.41%</t>
  </si>
  <si>
    <t>Prepaid Expenses and Other Current Assets - Schedule of Prepaid Expenses and Other Current Assets (Details) - USD ($)</t>
  </si>
  <si>
    <t>Security deposits</t>
  </si>
  <si>
    <t>Supplier advance</t>
  </si>
  <si>
    <t>ESC receivable</t>
  </si>
  <si>
    <t>Travel advance</t>
  </si>
  <si>
    <t>Other receivables</t>
  </si>
  <si>
    <t>Property and Equipment (Details Narrative) - USD ($)</t>
  </si>
  <si>
    <t>Depreciation and amortization expense</t>
  </si>
  <si>
    <t>Property and Equipment - Schedule of Property and Equipment (Details) - USD ($)</t>
  </si>
  <si>
    <t>Fixed assets gross</t>
  </si>
  <si>
    <t>Accumulated depreciation and amortization</t>
  </si>
  <si>
    <t>Net fixed assets</t>
  </si>
  <si>
    <t>Intangible Assets - Schedule of Intangible Assets (Details) - USD ($)</t>
  </si>
  <si>
    <t>Opening balance</t>
  </si>
  <si>
    <t>Add: Costs capitalized during the period</t>
  </si>
  <si>
    <t>Less: Amount written-off</t>
  </si>
  <si>
    <t>Translational gain/ (loss)</t>
  </si>
  <si>
    <t>Net Intangible Assets</t>
  </si>
  <si>
    <t>Short-Term Borrowings (Details Narrative) - Pan Asia Banking Corporation PLC [Member]</t>
  </si>
  <si>
    <t>Sep. 30, 2019USD ($)</t>
  </si>
  <si>
    <t>Interest Rate of 15.75% Per Annum [Member]</t>
  </si>
  <si>
    <t>Bank overdraft facility interest rate</t>
  </si>
  <si>
    <t>15.75%</t>
  </si>
  <si>
    <t>Bank overdrafts</t>
  </si>
  <si>
    <t>Interest Rate of 16.25% Per Annum [Member]</t>
  </si>
  <si>
    <t>16.25%</t>
  </si>
  <si>
    <t>Interest Rate of 16.39% Per Annum [Member]</t>
  </si>
  <si>
    <t>16.39%</t>
  </si>
  <si>
    <t>Short-Term Borrowings - Summary of Short-Term Borrowings (Details) - USD ($)</t>
  </si>
  <si>
    <t>PAN Asia Bank - Short Term Overdraft [Member]</t>
  </si>
  <si>
    <t>PAN Asia Bank - Loan [Member]</t>
  </si>
  <si>
    <t>Commercial Bank [Member]</t>
  </si>
  <si>
    <t>Senkadagala Finance [Member]</t>
  </si>
  <si>
    <t>Due to Related Parties (Details Narrative) - USD ($)</t>
  </si>
  <si>
    <t>Due to related parties, short term</t>
  </si>
  <si>
    <t>Due to related parties, long term</t>
  </si>
  <si>
    <t>Taxes Payable - Schedule of Taxes Payables (Details) - USD ($)</t>
  </si>
  <si>
    <t>Taxes payables</t>
  </si>
  <si>
    <t>PAYE [Member]</t>
  </si>
  <si>
    <t>WHT Payable [Member]</t>
  </si>
  <si>
    <t>Vat Payable [Member]</t>
  </si>
  <si>
    <t>Stamp Duty Payable [Member]</t>
  </si>
  <si>
    <t>Tax Payable [Member]</t>
  </si>
  <si>
    <t>Accruals and Other Payables - Schedule of Accruals and Other Payables (Details) - USD ($)</t>
  </si>
  <si>
    <t>Share application money</t>
  </si>
  <si>
    <t>Audit fee payable</t>
  </si>
  <si>
    <t>Accruals</t>
  </si>
  <si>
    <t>Accrued interest</t>
  </si>
  <si>
    <t>Other payables</t>
  </si>
  <si>
    <t>Cost of Revenue - Summary of Cost of Revenue (Details) - USD ($)</t>
  </si>
  <si>
    <t>Support services</t>
  </si>
  <si>
    <t>Implementation cost</t>
  </si>
  <si>
    <t>Purchases/ hosted servers</t>
  </si>
  <si>
    <t>Consultancy and contract basis employees</t>
  </si>
  <si>
    <t>Development services</t>
  </si>
  <si>
    <t>Other external services</t>
  </si>
  <si>
    <t>Cost of revenue</t>
  </si>
  <si>
    <t>General and Administrative Expenses - Schedule of General and Administrative Expenses (Details) - USD ($)</t>
  </si>
  <si>
    <t>Directors remuneration</t>
  </si>
  <si>
    <t>EPF</t>
  </si>
  <si>
    <t>ETF</t>
  </si>
  <si>
    <t>Vehicle allowance</t>
  </si>
  <si>
    <t>Investor relations</t>
  </si>
  <si>
    <t>Office rent</t>
  </si>
  <si>
    <t>Consulting fee</t>
  </si>
  <si>
    <t>Legal fees</t>
  </si>
  <si>
    <t>Penalties / late payment charges</t>
  </si>
  <si>
    <t>Professional fees</t>
  </si>
  <si>
    <t>Other professional services</t>
  </si>
  <si>
    <t>Internet charges</t>
  </si>
  <si>
    <t>OTC market fee</t>
  </si>
  <si>
    <t>Gratuity</t>
  </si>
  <si>
    <t>Audit fee</t>
  </si>
  <si>
    <t>Electricity charges</t>
  </si>
  <si>
    <t>Expenses write-off</t>
  </si>
  <si>
    <t>Office maintenance</t>
  </si>
  <si>
    <t>Telephone charges</t>
  </si>
  <si>
    <t>Staff welfare</t>
  </si>
  <si>
    <t>Irrecoverable tax</t>
  </si>
  <si>
    <t>Filling fee and subscription</t>
  </si>
  <si>
    <t>Transfer agent fees</t>
  </si>
  <si>
    <t>Software rentals</t>
  </si>
  <si>
    <t>Computer maintenance</t>
  </si>
  <si>
    <t>Security charges</t>
  </si>
  <si>
    <t>Travelling expense</t>
  </si>
  <si>
    <t>Printing and stationery</t>
  </si>
  <si>
    <t>Office expenses</t>
  </si>
  <si>
    <t>Courier and postage</t>
  </si>
  <si>
    <t>Insurance expense</t>
  </si>
  <si>
    <t>Secretarial fees</t>
  </si>
  <si>
    <t>Stamp duty expenses</t>
  </si>
  <si>
    <t>Other expenses</t>
  </si>
  <si>
    <t>General and administrative expenses</t>
  </si>
  <si>
    <t>Selling and Distribution Expenses - Schedule of Selling and Distribution Expenses (Details) - USD ($)</t>
  </si>
  <si>
    <t>Vehicle hire charges</t>
  </si>
  <si>
    <t>Vehicle running expense</t>
  </si>
  <si>
    <t>Marketing expenses</t>
  </si>
  <si>
    <t>Travel expenses</t>
  </si>
  <si>
    <t>Selling and distribution expenses</t>
  </si>
  <si>
    <t>Equity (Details Narrative) - $ / shares</t>
  </si>
  <si>
    <t>Common stock, shares authorized</t>
  </si>
  <si>
    <t>Common stock, par value</t>
  </si>
  <si>
    <t>Series "A" preferred stock, shares authorized</t>
  </si>
  <si>
    <t>Series "A" preferred stock, par value</t>
  </si>
  <si>
    <t>Number of preferred shares converted into common shares</t>
  </si>
  <si>
    <t>Preferred stock conversion description</t>
  </si>
  <si>
    <t>One preferred share will convert into ten (10) common shares no earlier than 24 months and 1 day after the issuance.</t>
  </si>
  <si>
    <t>Commitments and Contingencies (Details Narrative) - USD ($)</t>
  </si>
  <si>
    <t>Nov. 01, 2018</t>
  </si>
  <si>
    <t>Lease commitment amount</t>
  </si>
  <si>
    <t>Sri Lanka Office [Member] | Ms. Praveena Sujeevan [Member]</t>
  </si>
  <si>
    <t>2 years</t>
  </si>
  <si>
    <t>Commitments and Contingencies - Schedule of Guarantee Provided by Existed Company (Details)</t>
  </si>
  <si>
    <t>Guarantee Amount</t>
  </si>
  <si>
    <t>7/31/2014 [Member]</t>
  </si>
  <si>
    <t>Guarantee Description</t>
  </si>
  <si>
    <t>Guarantee for SLT</t>
  </si>
  <si>
    <t>8/10/2015 [Member]</t>
  </si>
  <si>
    <t>Guarantee for LOLC</t>
  </si>
  <si>
    <t>5/23/2018 [Member]</t>
  </si>
  <si>
    <t>Rent deposit for Delhi apartment</t>
  </si>
  <si>
    <t>7/17/2018 [Member]</t>
  </si>
  <si>
    <t>Security deposit- Senkadagala Finance</t>
  </si>
  <si>
    <t>7/18/2018 [Member]</t>
  </si>
  <si>
    <t>Guarantee for Amana bank</t>
  </si>
  <si>
    <t>9/10/2018 [Member]</t>
  </si>
  <si>
    <t>Guarantee for ICTA</t>
  </si>
  <si>
    <t>10/9/2018 [Member]</t>
  </si>
  <si>
    <t>Rent deposit for office space</t>
  </si>
  <si>
    <t>10/14/2019 [Member]</t>
  </si>
  <si>
    <t>Security deposit for CEB</t>
  </si>
  <si>
    <t>10/21/2019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6775429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5719</v>
      </c>
      <c r="C3" s="6" t="n">
        <v>2698</v>
      </c>
    </row>
    <row r="4" spans="1:3">
      <c r="A4" s="4" t="s">
        <v>36</v>
      </c>
      <c r="B4" s="5" t="n">
        <v>209125</v>
      </c>
      <c r="C4" s="5" t="n">
        <v>125044</v>
      </c>
    </row>
    <row r="5" spans="1:3">
      <c r="A5" s="4" t="s">
        <v>37</v>
      </c>
      <c r="B5" s="5" t="n">
        <v>93376</v>
      </c>
      <c r="C5" s="5" t="n">
        <v>82282</v>
      </c>
    </row>
    <row r="6" spans="1:3">
      <c r="A6" s="4" t="s">
        <v>38</v>
      </c>
      <c r="B6" s="5" t="n">
        <v>68409</v>
      </c>
      <c r="C6" s="5" t="n">
        <v>102851</v>
      </c>
    </row>
    <row r="7" spans="1:3">
      <c r="A7" s="4" t="s">
        <v>39</v>
      </c>
      <c r="B7" s="5" t="n">
        <v>426629</v>
      </c>
      <c r="C7" s="5" t="n">
        <v>312875</v>
      </c>
    </row>
    <row r="8" spans="1:3">
      <c r="A8" s="3" t="s">
        <v>40</v>
      </c>
    </row>
    <row r="9" spans="1:3">
      <c r="A9" s="4" t="s">
        <v>41</v>
      </c>
      <c r="B9" s="5" t="n">
        <v>13791</v>
      </c>
      <c r="C9" s="5" t="n">
        <v>23513</v>
      </c>
    </row>
    <row r="10" spans="1:3">
      <c r="A10" s="4" t="s">
        <v>42</v>
      </c>
      <c r="B10" s="5" t="n">
        <v>712241</v>
      </c>
      <c r="C10" s="5" t="n">
        <v>746158</v>
      </c>
    </row>
    <row r="11" spans="1:3">
      <c r="A11" s="4" t="s">
        <v>43</v>
      </c>
      <c r="B11" s="5" t="n">
        <v>726032</v>
      </c>
      <c r="C11" s="5" t="n">
        <v>769671</v>
      </c>
    </row>
    <row r="12" spans="1:3">
      <c r="A12" s="4" t="s">
        <v>44</v>
      </c>
      <c r="B12" s="5" t="n">
        <v>1152661</v>
      </c>
      <c r="C12" s="5" t="n">
        <v>1082546</v>
      </c>
    </row>
    <row r="13" spans="1:3">
      <c r="A13" s="3" t="s">
        <v>45</v>
      </c>
    </row>
    <row r="14" spans="1:3">
      <c r="A14" s="4" t="s">
        <v>46</v>
      </c>
      <c r="B14" s="5" t="n">
        <v>557408</v>
      </c>
      <c r="C14" s="5" t="n">
        <v>489082</v>
      </c>
    </row>
    <row r="15" spans="1:3">
      <c r="A15" s="4" t="s">
        <v>47</v>
      </c>
      <c r="B15" s="5" t="n">
        <v>658500</v>
      </c>
      <c r="C15" s="5" t="n">
        <v>636637</v>
      </c>
    </row>
    <row r="16" spans="1:3">
      <c r="A16" s="4" t="s">
        <v>48</v>
      </c>
      <c r="B16" s="5" t="n">
        <v>526394</v>
      </c>
      <c r="C16" s="5" t="n">
        <v>531675</v>
      </c>
    </row>
    <row r="17" spans="1:3">
      <c r="A17" s="4" t="s">
        <v>49</v>
      </c>
      <c r="B17" s="5" t="n">
        <v>844261</v>
      </c>
      <c r="C17" s="5" t="n">
        <v>824991</v>
      </c>
    </row>
    <row r="18" spans="1:3">
      <c r="A18" s="4" t="s">
        <v>50</v>
      </c>
      <c r="B18" s="5" t="n">
        <v>185762</v>
      </c>
      <c r="C18" s="5" t="n">
        <v>185762</v>
      </c>
    </row>
    <row r="19" spans="1:3">
      <c r="A19" s="4" t="s">
        <v>51</v>
      </c>
      <c r="B19" s="5" t="n">
        <v>158630</v>
      </c>
      <c r="C19" s="5" t="n">
        <v>157171</v>
      </c>
    </row>
    <row r="20" spans="1:3">
      <c r="A20" s="4" t="s">
        <v>52</v>
      </c>
      <c r="B20" s="5" t="n">
        <v>132713</v>
      </c>
      <c r="C20" s="5" t="n">
        <v>71675</v>
      </c>
    </row>
    <row r="21" spans="1:3">
      <c r="A21" s="4" t="s">
        <v>53</v>
      </c>
      <c r="B21" s="5" t="n">
        <v>6549</v>
      </c>
      <c r="C21" s="5" t="n">
        <v>10921</v>
      </c>
    </row>
    <row r="22" spans="1:3">
      <c r="A22" s="4" t="s">
        <v>54</v>
      </c>
      <c r="B22" s="5" t="n">
        <v>59631</v>
      </c>
      <c r="C22" s="5" t="n">
        <v>6995</v>
      </c>
    </row>
    <row r="23" spans="1:3">
      <c r="A23" s="4" t="s">
        <v>55</v>
      </c>
      <c r="B23" s="5" t="n">
        <v>3129848</v>
      </c>
      <c r="C23" s="5" t="n">
        <v>2914909</v>
      </c>
    </row>
    <row r="24" spans="1:3">
      <c r="A24" s="3" t="s">
        <v>56</v>
      </c>
    </row>
    <row r="25" spans="1:3">
      <c r="A25" s="4" t="s">
        <v>49</v>
      </c>
      <c r="B25" s="5" t="n">
        <v>1344208</v>
      </c>
      <c r="C25" s="5" t="n">
        <v>1345968</v>
      </c>
    </row>
    <row r="26" spans="1:3">
      <c r="A26" s="4" t="s">
        <v>57</v>
      </c>
      <c r="B26" s="5" t="n">
        <v>75274</v>
      </c>
      <c r="C26" s="5" t="n">
        <v>104700</v>
      </c>
    </row>
    <row r="27" spans="1:3">
      <c r="A27" s="4" t="s">
        <v>58</v>
      </c>
      <c r="B27" s="5" t="n">
        <v>1419482</v>
      </c>
      <c r="C27" s="5" t="n">
        <v>1450668</v>
      </c>
    </row>
    <row r="28" spans="1:3">
      <c r="A28" s="4" t="s">
        <v>59</v>
      </c>
      <c r="B28" s="5" t="n">
        <v>4549330</v>
      </c>
      <c r="C28" s="5" t="n">
        <v>4365577</v>
      </c>
    </row>
    <row r="29" spans="1:3">
      <c r="A29" s="4" t="s">
        <v>60</v>
      </c>
      <c r="C29" s="4" t="s">
        <v>61</v>
      </c>
    </row>
    <row r="30" spans="1:3">
      <c r="A30" s="3" t="s">
        <v>62</v>
      </c>
    </row>
    <row r="31" spans="1:3">
      <c r="A31" s="4" t="s">
        <v>63</v>
      </c>
      <c r="B31" s="5" t="n">
        <v>65754</v>
      </c>
      <c r="C31" s="5" t="n">
        <v>65754</v>
      </c>
    </row>
    <row r="32" spans="1:3">
      <c r="A32" s="4" t="s">
        <v>64</v>
      </c>
      <c r="B32" s="5" t="n">
        <v>5000</v>
      </c>
      <c r="C32" s="5" t="n">
        <v>5000</v>
      </c>
    </row>
    <row r="33" spans="1:3">
      <c r="A33" s="4" t="s">
        <v>65</v>
      </c>
      <c r="B33" s="5" t="n">
        <v>11543336</v>
      </c>
      <c r="C33" s="5" t="n">
        <v>11543336</v>
      </c>
    </row>
    <row r="34" spans="1:3">
      <c r="A34" s="4" t="s">
        <v>66</v>
      </c>
      <c r="B34" s="5" t="n">
        <v>-15361981</v>
      </c>
      <c r="C34" s="5" t="n">
        <v>-15163357</v>
      </c>
    </row>
    <row r="35" spans="1:3">
      <c r="A35" s="4" t="s">
        <v>67</v>
      </c>
      <c r="B35" s="5" t="n">
        <v>351222</v>
      </c>
      <c r="C35" s="5" t="n">
        <v>266235</v>
      </c>
    </row>
    <row r="36" spans="1:3">
      <c r="A36" s="4" t="s">
        <v>68</v>
      </c>
      <c r="B36" s="5" t="n">
        <v>-3396669</v>
      </c>
      <c r="C36" s="5" t="n">
        <v>-3283032</v>
      </c>
    </row>
    <row r="37" spans="1:3">
      <c r="A37" s="4" t="s">
        <v>69</v>
      </c>
      <c r="B37" s="6" t="n">
        <v>1152661</v>
      </c>
      <c r="C37" s="6" t="n">
        <v>1082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6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174</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192</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6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16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0</v>
      </c>
      <c r="B1" s="2" t="s">
        <v>2</v>
      </c>
      <c r="C1" s="2" t="s">
        <v>33</v>
      </c>
    </row>
    <row r="2" spans="1:3">
      <c r="A2" s="3" t="s">
        <v>71</v>
      </c>
    </row>
    <row r="3" spans="1:3">
      <c r="A3" s="4" t="s">
        <v>72</v>
      </c>
      <c r="B3" s="6" t="n">
        <v>229082</v>
      </c>
      <c r="C3" s="6" t="n">
        <v>226882</v>
      </c>
    </row>
    <row r="4" spans="1:3">
      <c r="A4" s="4" t="s">
        <v>73</v>
      </c>
      <c r="B4" s="7" t="n">
        <v>0.001</v>
      </c>
      <c r="C4" s="7" t="n">
        <v>0.001</v>
      </c>
    </row>
    <row r="5" spans="1:3">
      <c r="A5" s="4" t="s">
        <v>74</v>
      </c>
      <c r="B5" s="5" t="n">
        <v>400000000</v>
      </c>
      <c r="C5" s="5" t="n">
        <v>400000000</v>
      </c>
    </row>
    <row r="6" spans="1:3">
      <c r="A6" s="4" t="s">
        <v>75</v>
      </c>
      <c r="B6" s="5" t="n">
        <v>65754296</v>
      </c>
      <c r="C6" s="5" t="n">
        <v>65754296</v>
      </c>
    </row>
    <row r="7" spans="1:3">
      <c r="A7" s="4" t="s">
        <v>76</v>
      </c>
      <c r="B7" s="5" t="n">
        <v>65754296</v>
      </c>
      <c r="C7" s="5" t="n">
        <v>65754296</v>
      </c>
    </row>
    <row r="8" spans="1:3">
      <c r="A8" s="4" t="s">
        <v>77</v>
      </c>
      <c r="B8" s="7" t="n">
        <v>0.001</v>
      </c>
      <c r="C8" s="7" t="n">
        <v>0.001</v>
      </c>
    </row>
    <row r="9" spans="1:3">
      <c r="A9" s="4" t="s">
        <v>78</v>
      </c>
      <c r="B9" s="5" t="n">
        <v>10000000</v>
      </c>
      <c r="C9" s="5" t="n">
        <v>10000000</v>
      </c>
    </row>
    <row r="10" spans="1:3">
      <c r="A10" s="4" t="s">
        <v>79</v>
      </c>
      <c r="B10" s="5" t="n">
        <v>5000000</v>
      </c>
      <c r="C10" s="5" t="n">
        <v>5000000</v>
      </c>
    </row>
    <row r="11" spans="1:3">
      <c r="A11" s="4" t="s">
        <v>80</v>
      </c>
      <c r="B11" s="5" t="n">
        <v>5000000</v>
      </c>
      <c r="C11"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92</v>
      </c>
      <c r="B1" s="2" t="s">
        <v>82</v>
      </c>
      <c r="E1" s="2" t="s">
        <v>1</v>
      </c>
    </row>
    <row r="2" spans="1:7">
      <c r="B2" s="2" t="s">
        <v>2</v>
      </c>
      <c r="C2" s="2" t="s">
        <v>293</v>
      </c>
      <c r="D2" s="2" t="s">
        <v>83</v>
      </c>
      <c r="E2" s="2" t="s">
        <v>2</v>
      </c>
      <c r="F2" s="2" t="s">
        <v>83</v>
      </c>
      <c r="G2" s="2" t="s">
        <v>33</v>
      </c>
    </row>
    <row r="3" spans="1:7">
      <c r="A3" s="3" t="s">
        <v>159</v>
      </c>
    </row>
    <row r="4" spans="1:7">
      <c r="A4" s="4" t="s">
        <v>108</v>
      </c>
      <c r="B4" s="6" t="n">
        <v>109362</v>
      </c>
      <c r="C4" s="6" t="n">
        <v>89262</v>
      </c>
      <c r="D4" s="6" t="n">
        <v>206588</v>
      </c>
      <c r="E4" s="6" t="n">
        <v>198622</v>
      </c>
      <c r="F4" s="6" t="n">
        <v>916370</v>
      </c>
    </row>
    <row r="5" spans="1:7">
      <c r="A5" s="4" t="s">
        <v>294</v>
      </c>
      <c r="E5" s="5" t="n">
        <v>-11796</v>
      </c>
      <c r="F5" s="6" t="n">
        <v>-104704</v>
      </c>
    </row>
    <row r="6" spans="1:7">
      <c r="A6" s="4" t="s">
        <v>295</v>
      </c>
      <c r="B6" s="5" t="n">
        <v>2703219</v>
      </c>
      <c r="E6" s="5" t="n">
        <v>2703219</v>
      </c>
      <c r="G6" s="6" t="n">
        <v>2602035</v>
      </c>
    </row>
    <row r="7" spans="1:7">
      <c r="A7" s="4" t="s">
        <v>296</v>
      </c>
      <c r="B7" s="5" t="n">
        <v>426176</v>
      </c>
      <c r="E7" s="5" t="n">
        <v>426176</v>
      </c>
      <c r="G7" s="5" t="n">
        <v>423354</v>
      </c>
    </row>
    <row r="8" spans="1:7">
      <c r="A8" s="4" t="s">
        <v>297</v>
      </c>
      <c r="B8" s="6" t="n">
        <v>3396669</v>
      </c>
      <c r="C8" s="6" t="n">
        <v>3369668</v>
      </c>
      <c r="E8" s="6" t="n">
        <v>3396669</v>
      </c>
      <c r="G8" s="6" t="n">
        <v>3283032</v>
      </c>
    </row>
    <row r="9" spans="1:7">
      <c r="A9" s="4" t="s">
        <v>298</v>
      </c>
      <c r="E9" s="4" t="s">
        <v>29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300</v>
      </c>
      <c r="B1" s="2" t="s">
        <v>1</v>
      </c>
    </row>
    <row r="2" spans="1:4">
      <c r="B2" s="2" t="s">
        <v>301</v>
      </c>
      <c r="C2" s="2" t="s">
        <v>302</v>
      </c>
      <c r="D2" s="2" t="s">
        <v>303</v>
      </c>
    </row>
    <row r="3" spans="1:4">
      <c r="A3" s="4" t="s">
        <v>304</v>
      </c>
      <c r="B3" s="4" t="s">
        <v>61</v>
      </c>
      <c r="D3" s="4" t="s">
        <v>61</v>
      </c>
    </row>
    <row r="4" spans="1:4">
      <c r="A4" s="4" t="s">
        <v>305</v>
      </c>
      <c r="B4" s="4" t="s">
        <v>306</v>
      </c>
    </row>
    <row r="5" spans="1:4">
      <c r="A5" s="4" t="s">
        <v>307</v>
      </c>
      <c r="B5" s="4" t="s">
        <v>308</v>
      </c>
    </row>
    <row r="6" spans="1:4">
      <c r="A6" s="4" t="s">
        <v>309</v>
      </c>
      <c r="B6" s="6" t="n">
        <v>39603</v>
      </c>
    </row>
    <row r="7" spans="1:4">
      <c r="A7" s="4" t="s">
        <v>310</v>
      </c>
      <c r="B7" s="6" t="n">
        <v>67406</v>
      </c>
    </row>
    <row r="8" spans="1:4">
      <c r="A8" s="4" t="s">
        <v>311</v>
      </c>
      <c r="B8" s="5" t="n">
        <v>1</v>
      </c>
    </row>
    <row r="9" spans="1:4">
      <c r="A9" s="4" t="s">
        <v>54</v>
      </c>
      <c r="B9" s="6" t="n">
        <v>59631</v>
      </c>
      <c r="D9" s="5" t="n">
        <v>6995</v>
      </c>
    </row>
    <row r="10" spans="1:4">
      <c r="A10" s="4" t="s">
        <v>312</v>
      </c>
      <c r="B10" s="5" t="n">
        <v>68409</v>
      </c>
      <c r="D10" s="6" t="n">
        <v>102851</v>
      </c>
    </row>
    <row r="11" spans="1:4">
      <c r="A11" s="4" t="s">
        <v>313</v>
      </c>
      <c r="B11" s="5" t="n">
        <v>42163</v>
      </c>
      <c r="C11" s="6" t="n">
        <v>113945</v>
      </c>
    </row>
    <row r="12" spans="1:4">
      <c r="A12" s="4" t="s">
        <v>314</v>
      </c>
      <c r="B12" s="4" t="s">
        <v>61</v>
      </c>
      <c r="C12" s="4" t="s">
        <v>61</v>
      </c>
    </row>
    <row r="13" spans="1:4">
      <c r="A13" s="4" t="s">
        <v>315</v>
      </c>
    </row>
    <row r="14" spans="1:4">
      <c r="A14" s="4" t="s">
        <v>316</v>
      </c>
      <c r="B14" s="4" t="s">
        <v>317</v>
      </c>
    </row>
    <row r="15" spans="1:4">
      <c r="A15" s="4" t="s">
        <v>318</v>
      </c>
    </row>
    <row r="16" spans="1:4">
      <c r="A16" s="4" t="s">
        <v>316</v>
      </c>
      <c r="B16" s="4" t="s">
        <v>3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05946</v>
      </c>
      <c r="C4" s="6" t="n">
        <v>179678</v>
      </c>
      <c r="D4" s="6" t="n">
        <v>384097</v>
      </c>
      <c r="E4" s="6" t="n">
        <v>328881</v>
      </c>
    </row>
    <row r="5" spans="1:5">
      <c r="A5" s="4" t="s">
        <v>86</v>
      </c>
      <c r="B5" s="5" t="n">
        <v>-65538</v>
      </c>
      <c r="C5" s="5" t="n">
        <v>-65622</v>
      </c>
      <c r="D5" s="5" t="n">
        <v>-148091</v>
      </c>
      <c r="E5" s="5" t="n">
        <v>-127442</v>
      </c>
    </row>
    <row r="6" spans="1:5">
      <c r="A6" s="4" t="s">
        <v>87</v>
      </c>
      <c r="B6" s="5" t="n">
        <v>140408</v>
      </c>
      <c r="C6" s="5" t="n">
        <v>114056</v>
      </c>
      <c r="D6" s="5" t="n">
        <v>236006</v>
      </c>
      <c r="E6" s="5" t="n">
        <v>201439</v>
      </c>
    </row>
    <row r="7" spans="1:5">
      <c r="A7" s="3" t="s">
        <v>88</v>
      </c>
    </row>
    <row r="8" spans="1:5">
      <c r="A8" s="4" t="s">
        <v>89</v>
      </c>
      <c r="B8" s="5" t="n">
        <v>97050</v>
      </c>
      <c r="C8" s="5" t="n">
        <v>102679</v>
      </c>
      <c r="D8" s="5" t="n">
        <v>179888</v>
      </c>
      <c r="E8" s="5" t="n">
        <v>213919</v>
      </c>
    </row>
    <row r="9" spans="1:5">
      <c r="A9" s="4" t="s">
        <v>90</v>
      </c>
      <c r="B9" s="5" t="n">
        <v>32726</v>
      </c>
      <c r="C9" s="5" t="n">
        <v>66716</v>
      </c>
      <c r="D9" s="5" t="n">
        <v>68437</v>
      </c>
      <c r="E9" s="5" t="n">
        <v>144926</v>
      </c>
    </row>
    <row r="10" spans="1:5">
      <c r="A10" s="4" t="s">
        <v>91</v>
      </c>
      <c r="B10" s="5" t="n">
        <v>1897</v>
      </c>
      <c r="C10" s="5" t="n">
        <v>2885</v>
      </c>
      <c r="D10" s="5" t="n">
        <v>7774</v>
      </c>
      <c r="E10" s="5" t="n">
        <v>5568</v>
      </c>
    </row>
    <row r="11" spans="1:5">
      <c r="A11" s="4" t="s">
        <v>92</v>
      </c>
      <c r="B11" s="4" t="s">
        <v>61</v>
      </c>
      <c r="C11" s="4" t="s">
        <v>61</v>
      </c>
      <c r="D11" s="4" t="s">
        <v>61</v>
      </c>
      <c r="E11" s="5" t="n">
        <v>438598</v>
      </c>
    </row>
    <row r="12" spans="1:5">
      <c r="A12" s="4" t="s">
        <v>93</v>
      </c>
      <c r="B12" s="5" t="n">
        <v>4391</v>
      </c>
      <c r="C12" s="5" t="n">
        <v>5493</v>
      </c>
      <c r="D12" s="5" t="n">
        <v>8960</v>
      </c>
      <c r="E12" s="5" t="n">
        <v>12431</v>
      </c>
    </row>
    <row r="13" spans="1:5">
      <c r="A13" s="4" t="s">
        <v>94</v>
      </c>
      <c r="B13" s="5" t="n">
        <v>482</v>
      </c>
      <c r="C13" s="5" t="n">
        <v>440</v>
      </c>
      <c r="D13" s="5" t="n">
        <v>967</v>
      </c>
      <c r="E13" s="5" t="n">
        <v>886</v>
      </c>
    </row>
    <row r="14" spans="1:5">
      <c r="A14" s="4" t="s">
        <v>95</v>
      </c>
      <c r="B14" s="5" t="n">
        <v>19572</v>
      </c>
      <c r="C14" s="5" t="n">
        <v>77279</v>
      </c>
      <c r="D14" s="5" t="n">
        <v>19572</v>
      </c>
      <c r="E14" s="5" t="n">
        <v>177841</v>
      </c>
    </row>
    <row r="15" spans="1:5">
      <c r="A15" s="4" t="s">
        <v>96</v>
      </c>
      <c r="B15" s="5" t="n">
        <v>156118</v>
      </c>
      <c r="C15" s="5" t="n">
        <v>255492</v>
      </c>
      <c r="D15" s="5" t="n">
        <v>285598</v>
      </c>
      <c r="E15" s="5" t="n">
        <v>994169</v>
      </c>
    </row>
    <row r="16" spans="1:5">
      <c r="A16" s="4" t="s">
        <v>97</v>
      </c>
      <c r="B16" s="5" t="n">
        <v>-15710</v>
      </c>
      <c r="C16" s="5" t="n">
        <v>-141436</v>
      </c>
      <c r="D16" s="5" t="n">
        <v>-49592</v>
      </c>
      <c r="E16" s="5" t="n">
        <v>-792730</v>
      </c>
    </row>
    <row r="17" spans="1:5">
      <c r="A17" s="3" t="s">
        <v>98</v>
      </c>
    </row>
    <row r="18" spans="1:5">
      <c r="A18" s="4" t="s">
        <v>99</v>
      </c>
      <c r="B18" s="5" t="n">
        <v>-47441</v>
      </c>
      <c r="C18" s="5" t="n">
        <v>-45578</v>
      </c>
      <c r="D18" s="5" t="n">
        <v>-87908</v>
      </c>
      <c r="E18" s="5" t="n">
        <v>-99516</v>
      </c>
    </row>
    <row r="19" spans="1:5">
      <c r="A19" s="4" t="s">
        <v>100</v>
      </c>
      <c r="B19" s="5" t="n">
        <v>193</v>
      </c>
      <c r="C19" s="5" t="n">
        <v>14</v>
      </c>
      <c r="D19" s="5" t="n">
        <v>193</v>
      </c>
      <c r="E19" s="5" t="n">
        <v>14</v>
      </c>
    </row>
    <row r="20" spans="1:5">
      <c r="A20" s="4" t="s">
        <v>101</v>
      </c>
      <c r="B20" s="4" t="s">
        <v>61</v>
      </c>
      <c r="C20" s="4" t="s">
        <v>61</v>
      </c>
      <c r="D20" s="5" t="n">
        <v>1692</v>
      </c>
      <c r="E20" s="4" t="s">
        <v>61</v>
      </c>
    </row>
    <row r="21" spans="1:5">
      <c r="A21" s="4" t="s">
        <v>102</v>
      </c>
      <c r="B21" s="5" t="n">
        <v>2125</v>
      </c>
      <c r="C21" s="5" t="n">
        <v>4259</v>
      </c>
      <c r="D21" s="5" t="n">
        <v>569</v>
      </c>
      <c r="E21" s="5" t="n">
        <v>4524</v>
      </c>
    </row>
    <row r="22" spans="1:5">
      <c r="A22" s="4" t="s">
        <v>103</v>
      </c>
      <c r="B22" s="5" t="n">
        <v>-942</v>
      </c>
      <c r="C22" s="5" t="n">
        <v>-829</v>
      </c>
      <c r="D22" s="5" t="n">
        <v>-2465</v>
      </c>
      <c r="E22" s="5" t="n">
        <v>-1559</v>
      </c>
    </row>
    <row r="23" spans="1:5">
      <c r="A23" s="4" t="s">
        <v>104</v>
      </c>
      <c r="B23" s="5" t="n">
        <v>-30405</v>
      </c>
      <c r="C23" s="5" t="n">
        <v>-23018</v>
      </c>
      <c r="D23" s="5" t="n">
        <v>-32625</v>
      </c>
      <c r="E23" s="5" t="n">
        <v>-27103</v>
      </c>
    </row>
    <row r="24" spans="1:5">
      <c r="A24" s="4" t="s">
        <v>105</v>
      </c>
      <c r="B24" s="5" t="n">
        <v>-76470</v>
      </c>
      <c r="C24" s="5" t="n">
        <v>-65152</v>
      </c>
      <c r="D24" s="5" t="n">
        <v>-120544</v>
      </c>
      <c r="E24" s="5" t="n">
        <v>-123640</v>
      </c>
    </row>
    <row r="25" spans="1:5">
      <c r="A25" s="4" t="s">
        <v>106</v>
      </c>
      <c r="B25" s="5" t="n">
        <v>-92180</v>
      </c>
      <c r="C25" s="5" t="n">
        <v>-206588</v>
      </c>
      <c r="D25" s="5" t="n">
        <v>-170136</v>
      </c>
      <c r="E25" s="5" t="n">
        <v>-916370</v>
      </c>
    </row>
    <row r="26" spans="1:5">
      <c r="A26" s="4" t="s">
        <v>107</v>
      </c>
      <c r="B26" s="5" t="n">
        <v>-17182</v>
      </c>
      <c r="C26" s="4" t="s">
        <v>61</v>
      </c>
      <c r="D26" s="5" t="n">
        <v>-28486</v>
      </c>
      <c r="E26" s="4" t="s">
        <v>61</v>
      </c>
    </row>
    <row r="27" spans="1:5">
      <c r="A27" s="4" t="s">
        <v>108</v>
      </c>
      <c r="B27" s="6" t="n">
        <v>-109362</v>
      </c>
      <c r="C27" s="6" t="n">
        <v>-206588</v>
      </c>
      <c r="D27" s="6" t="n">
        <v>-198622</v>
      </c>
      <c r="E27" s="6" t="n">
        <v>-916370</v>
      </c>
    </row>
    <row r="28" spans="1:5">
      <c r="A28" s="4" t="s">
        <v>109</v>
      </c>
      <c r="B28" s="6" t="n">
        <v>0</v>
      </c>
      <c r="C28" s="6" t="n">
        <v>0</v>
      </c>
      <c r="D28" s="6" t="n">
        <v>0</v>
      </c>
      <c r="E28" s="6" t="n">
        <v>0</v>
      </c>
    </row>
    <row r="29" spans="1:5">
      <c r="A29" s="4" t="s">
        <v>110</v>
      </c>
      <c r="B29" s="5" t="n">
        <v>115754296</v>
      </c>
      <c r="C29" s="5" t="n">
        <v>115738320</v>
      </c>
      <c r="D29" s="5" t="n">
        <v>115754296</v>
      </c>
      <c r="E29" s="5" t="n">
        <v>111283919</v>
      </c>
    </row>
    <row r="30" spans="1:5">
      <c r="A30" s="3" t="s">
        <v>111</v>
      </c>
    </row>
    <row r="31" spans="1:5">
      <c r="A31" s="4" t="s">
        <v>112</v>
      </c>
      <c r="B31" s="6" t="n">
        <v>82361</v>
      </c>
      <c r="C31" s="6" t="n">
        <v>116293</v>
      </c>
      <c r="D31" s="6" t="n">
        <v>84969</v>
      </c>
      <c r="E31" s="6" t="n">
        <v>155072</v>
      </c>
    </row>
    <row r="32" spans="1:5">
      <c r="A32" s="4" t="s">
        <v>108</v>
      </c>
      <c r="B32" s="5" t="n">
        <v>-109362</v>
      </c>
      <c r="C32" s="5" t="n">
        <v>-206588</v>
      </c>
      <c r="D32" s="5" t="n">
        <v>-198622</v>
      </c>
      <c r="E32" s="5" t="n">
        <v>-916370</v>
      </c>
    </row>
    <row r="33" spans="1:5">
      <c r="A33" s="4" t="s">
        <v>113</v>
      </c>
      <c r="B33" s="6" t="n">
        <v>-27001</v>
      </c>
      <c r="C33" s="6" t="n">
        <v>-90295</v>
      </c>
      <c r="D33" s="6" t="n">
        <v>-113653</v>
      </c>
      <c r="E33" s="6" t="n">
        <v>-7612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19</v>
      </c>
      <c r="B1" s="2" t="s">
        <v>1</v>
      </c>
    </row>
    <row r="2" spans="1:2">
      <c r="B2" s="2" t="s">
        <v>2</v>
      </c>
    </row>
    <row r="3" spans="1:2">
      <c r="A3" s="4" t="s">
        <v>320</v>
      </c>
    </row>
    <row r="4" spans="1:2">
      <c r="A4" s="4" t="s">
        <v>321</v>
      </c>
      <c r="B4" s="4" t="s">
        <v>317</v>
      </c>
    </row>
    <row r="5" spans="1:2">
      <c r="A5" s="4" t="s">
        <v>322</v>
      </c>
    </row>
    <row r="6" spans="1:2">
      <c r="A6" s="4" t="s">
        <v>321</v>
      </c>
      <c r="B6" s="4" t="s">
        <v>323</v>
      </c>
    </row>
    <row r="7" spans="1:2">
      <c r="A7" s="4" t="s">
        <v>324</v>
      </c>
    </row>
    <row r="8" spans="1:2">
      <c r="A8" s="4" t="s">
        <v>321</v>
      </c>
      <c r="B8" s="4" t="s">
        <v>325</v>
      </c>
    </row>
    <row r="9" spans="1:2">
      <c r="A9" s="4" t="s">
        <v>326</v>
      </c>
    </row>
    <row r="10" spans="1:2">
      <c r="A10" s="4" t="s">
        <v>321</v>
      </c>
      <c r="B10" s="4" t="s">
        <v>327</v>
      </c>
    </row>
    <row r="11" spans="1:2">
      <c r="A11" s="4" t="s">
        <v>328</v>
      </c>
    </row>
    <row r="12" spans="1:2">
      <c r="A12" s="4" t="s">
        <v>321</v>
      </c>
      <c r="B12"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30</v>
      </c>
      <c r="B1" s="2" t="s">
        <v>1</v>
      </c>
    </row>
    <row r="2" spans="1:2">
      <c r="B2" s="2" t="s">
        <v>2</v>
      </c>
    </row>
    <row r="3" spans="1:2">
      <c r="A3" s="4" t="s">
        <v>331</v>
      </c>
      <c r="B3" s="4" t="s">
        <v>308</v>
      </c>
    </row>
    <row r="4" spans="1:2">
      <c r="A4" s="4" t="s">
        <v>332</v>
      </c>
    </row>
    <row r="5" spans="1:2">
      <c r="A5" s="4" t="s">
        <v>331</v>
      </c>
      <c r="B5" s="4" t="s">
        <v>333</v>
      </c>
    </row>
    <row r="6" spans="1:2">
      <c r="A6" s="4" t="s">
        <v>334</v>
      </c>
    </row>
    <row r="7" spans="1:2">
      <c r="A7" s="4" t="s">
        <v>335</v>
      </c>
      <c r="B7" s="4" t="s">
        <v>336</v>
      </c>
    </row>
    <row r="8" spans="1:2">
      <c r="A8" s="4" t="s">
        <v>337</v>
      </c>
    </row>
    <row r="9" spans="1:2">
      <c r="A9" s="4" t="s">
        <v>331</v>
      </c>
      <c r="B9" s="4" t="s">
        <v>333</v>
      </c>
    </row>
    <row r="10" spans="1:2">
      <c r="A10" s="4" t="s">
        <v>338</v>
      </c>
    </row>
    <row r="11" spans="1:2">
      <c r="A11" s="4" t="s">
        <v>331</v>
      </c>
      <c r="B11" s="4" t="s">
        <v>339</v>
      </c>
    </row>
    <row r="12" spans="1:2">
      <c r="A12" s="4" t="s">
        <v>340</v>
      </c>
    </row>
    <row r="13" spans="1:2">
      <c r="A13" s="4" t="s">
        <v>331</v>
      </c>
      <c r="B13"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83</v>
      </c>
    </row>
    <row r="3" spans="1:3">
      <c r="A3" s="4" t="s">
        <v>343</v>
      </c>
      <c r="B3" s="4" t="s">
        <v>317</v>
      </c>
      <c r="C3" s="4" t="s">
        <v>317</v>
      </c>
    </row>
    <row r="4" spans="1:3">
      <c r="A4" s="4" t="s">
        <v>344</v>
      </c>
    </row>
    <row r="5" spans="1:3">
      <c r="A5" s="4" t="s">
        <v>343</v>
      </c>
      <c r="B5" s="4" t="s">
        <v>345</v>
      </c>
      <c r="C5" s="4" t="s">
        <v>346</v>
      </c>
    </row>
    <row r="6" spans="1:3">
      <c r="A6" s="4" t="s">
        <v>347</v>
      </c>
    </row>
    <row r="7" spans="1:3">
      <c r="A7" s="4" t="s">
        <v>343</v>
      </c>
      <c r="B7" s="4" t="s">
        <v>348</v>
      </c>
      <c r="C7" s="4" t="s">
        <v>349</v>
      </c>
    </row>
    <row r="8" spans="1:3">
      <c r="A8" s="4" t="s">
        <v>350</v>
      </c>
    </row>
    <row r="9" spans="1:3">
      <c r="A9" s="4" t="s">
        <v>343</v>
      </c>
      <c r="B9" s="4" t="s">
        <v>351</v>
      </c>
      <c r="C9" s="4" t="s">
        <v>352</v>
      </c>
    </row>
    <row r="10" spans="1:3">
      <c r="A10" s="4" t="s">
        <v>353</v>
      </c>
    </row>
    <row r="11" spans="1:3">
      <c r="A11" s="4" t="s">
        <v>343</v>
      </c>
      <c r="B11" s="4" t="s">
        <v>354</v>
      </c>
      <c r="C11" s="4" t="s">
        <v>355</v>
      </c>
    </row>
    <row r="12" spans="1:3">
      <c r="A12" s="4" t="s">
        <v>356</v>
      </c>
    </row>
    <row r="13" spans="1:3">
      <c r="A13" s="4" t="s">
        <v>343</v>
      </c>
      <c r="B13" s="4" t="s">
        <v>357</v>
      </c>
      <c r="C13" s="4" t="s">
        <v>358</v>
      </c>
    </row>
    <row r="14" spans="1:3">
      <c r="A14" s="4" t="s">
        <v>359</v>
      </c>
    </row>
    <row r="15" spans="1:3">
      <c r="A15" s="4" t="s">
        <v>343</v>
      </c>
      <c r="B15" s="4" t="s">
        <v>360</v>
      </c>
      <c r="C15" s="4" t="s">
        <v>361</v>
      </c>
    </row>
    <row r="16" spans="1:3">
      <c r="A16" s="4" t="s">
        <v>362</v>
      </c>
    </row>
    <row r="17" spans="1:3">
      <c r="A17" s="4" t="s">
        <v>343</v>
      </c>
      <c r="B17" s="4" t="s">
        <v>363</v>
      </c>
      <c r="C17" s="4" t="s">
        <v>3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2</v>
      </c>
      <c r="D1" s="2" t="s">
        <v>1</v>
      </c>
    </row>
    <row r="2" spans="1:5">
      <c r="B2" s="2" t="s">
        <v>2</v>
      </c>
      <c r="C2" s="2" t="s">
        <v>83</v>
      </c>
      <c r="D2" s="2" t="s">
        <v>2</v>
      </c>
      <c r="E2" s="2" t="s">
        <v>83</v>
      </c>
    </row>
    <row r="3" spans="1:5">
      <c r="A3" s="4" t="s">
        <v>85</v>
      </c>
      <c r="B3" s="6" t="n">
        <v>205946</v>
      </c>
      <c r="C3" s="6" t="n">
        <v>179678</v>
      </c>
      <c r="D3" s="6" t="n">
        <v>384097</v>
      </c>
      <c r="E3" s="6" t="n">
        <v>328881</v>
      </c>
    </row>
    <row r="4" spans="1:5">
      <c r="A4" s="4" t="s">
        <v>366</v>
      </c>
    </row>
    <row r="5" spans="1:5">
      <c r="A5" s="4" t="s">
        <v>85</v>
      </c>
      <c r="D5" s="5" t="n">
        <v>310425</v>
      </c>
      <c r="E5" s="5" t="n">
        <v>224583</v>
      </c>
    </row>
    <row r="6" spans="1:5">
      <c r="A6" s="4" t="s">
        <v>367</v>
      </c>
    </row>
    <row r="7" spans="1:5">
      <c r="A7" s="4" t="s">
        <v>85</v>
      </c>
      <c r="D7" s="5" t="n">
        <v>60832</v>
      </c>
      <c r="E7" s="5" t="n">
        <v>92596</v>
      </c>
    </row>
    <row r="8" spans="1:5">
      <c r="A8" s="4" t="s">
        <v>368</v>
      </c>
    </row>
    <row r="9" spans="1:5">
      <c r="A9" s="4" t="s">
        <v>85</v>
      </c>
      <c r="D9" s="5" t="n">
        <v>11106</v>
      </c>
      <c r="E9" s="5" t="n">
        <v>11558</v>
      </c>
    </row>
    <row r="10" spans="1:5">
      <c r="A10" s="4" t="s">
        <v>369</v>
      </c>
    </row>
    <row r="11" spans="1:5">
      <c r="A11" s="4" t="s">
        <v>85</v>
      </c>
      <c r="D11" s="5" t="n">
        <v>1734</v>
      </c>
      <c r="E11" s="4" t="s">
        <v>61</v>
      </c>
    </row>
    <row r="12" spans="1:5">
      <c r="A12" s="4" t="s">
        <v>370</v>
      </c>
    </row>
    <row r="13" spans="1:5">
      <c r="A13" s="4" t="s">
        <v>85</v>
      </c>
      <c r="D13" s="4" t="s">
        <v>61</v>
      </c>
      <c r="E13" s="6" t="n">
        <v>1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1</v>
      </c>
      <c r="B1" s="2" t="s">
        <v>82</v>
      </c>
      <c r="E1" s="2" t="s">
        <v>1</v>
      </c>
    </row>
    <row r="2" spans="1:6">
      <c r="B2" s="2" t="s">
        <v>2</v>
      </c>
      <c r="C2" s="2" t="s">
        <v>293</v>
      </c>
      <c r="D2" s="2" t="s">
        <v>83</v>
      </c>
      <c r="E2" s="2" t="s">
        <v>2</v>
      </c>
      <c r="F2" s="2" t="s">
        <v>83</v>
      </c>
    </row>
    <row r="3" spans="1:6">
      <c r="A3" s="3" t="s">
        <v>164</v>
      </c>
    </row>
    <row r="4" spans="1:6">
      <c r="A4" s="4" t="s">
        <v>372</v>
      </c>
      <c r="B4" s="6" t="n">
        <v>268861</v>
      </c>
      <c r="C4" s="6" t="n">
        <v>266235</v>
      </c>
      <c r="E4" s="6" t="n">
        <v>266235</v>
      </c>
    </row>
    <row r="5" spans="1:6">
      <c r="A5" s="4" t="s">
        <v>373</v>
      </c>
      <c r="B5" s="5" t="n">
        <v>82361</v>
      </c>
      <c r="C5" s="5" t="n">
        <v>2626</v>
      </c>
      <c r="D5" s="6" t="n">
        <v>116293</v>
      </c>
      <c r="E5" s="5" t="n">
        <v>84969</v>
      </c>
      <c r="F5" s="6" t="n">
        <v>155072</v>
      </c>
    </row>
    <row r="6" spans="1:6">
      <c r="A6" s="4" t="s">
        <v>374</v>
      </c>
      <c r="B6" s="6" t="n">
        <v>351222</v>
      </c>
      <c r="C6" s="6" t="n">
        <v>268861</v>
      </c>
      <c r="E6" s="6" t="n">
        <v>351222</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376</v>
      </c>
      <c r="C1" s="2" t="s">
        <v>2</v>
      </c>
      <c r="D1" s="2" t="s">
        <v>33</v>
      </c>
    </row>
    <row r="2" spans="1:4">
      <c r="A2" s="4" t="s">
        <v>377</v>
      </c>
      <c r="C2" s="5" t="n">
        <v>65754296</v>
      </c>
      <c r="D2" s="5" t="n">
        <v>65754296</v>
      </c>
    </row>
    <row r="3" spans="1:4">
      <c r="A3" s="4" t="s">
        <v>378</v>
      </c>
      <c r="C3" s="5" t="n">
        <v>65754296</v>
      </c>
      <c r="D3" s="5" t="n">
        <v>65754296</v>
      </c>
    </row>
    <row r="4" spans="1:4">
      <c r="A4" s="4" t="s">
        <v>379</v>
      </c>
    </row>
    <row r="5" spans="1:4">
      <c r="A5" s="4" t="s">
        <v>380</v>
      </c>
      <c r="B5" s="6" t="n">
        <v>310000</v>
      </c>
    </row>
    <row r="6" spans="1:4">
      <c r="A6" s="4" t="s">
        <v>377</v>
      </c>
      <c r="B6" s="5" t="n">
        <v>5000000</v>
      </c>
    </row>
    <row r="7" spans="1:4">
      <c r="A7" s="4" t="s">
        <v>378</v>
      </c>
      <c r="B7" s="5" t="n">
        <v>5000000</v>
      </c>
    </row>
    <row r="8" spans="1:4">
      <c r="A8" s="4" t="s">
        <v>381</v>
      </c>
    </row>
    <row r="9" spans="1:4">
      <c r="A9" s="4" t="s">
        <v>382</v>
      </c>
      <c r="B9" s="5" t="n">
        <v>5000000</v>
      </c>
    </row>
    <row r="10" spans="1:4">
      <c r="A10" s="4" t="s">
        <v>383</v>
      </c>
    </row>
    <row r="11" spans="1:4">
      <c r="A11" s="4" t="s">
        <v>382</v>
      </c>
      <c r="B11" s="5" t="n">
        <v>28000000</v>
      </c>
    </row>
    <row r="12" spans="1:4">
      <c r="A12" s="4" t="s">
        <v>384</v>
      </c>
    </row>
    <row r="13" spans="1:4">
      <c r="A13" s="4" t="s">
        <v>377</v>
      </c>
      <c r="B13" s="5" t="n">
        <v>10000</v>
      </c>
    </row>
    <row r="14" spans="1:4">
      <c r="A14" s="4" t="s">
        <v>378</v>
      </c>
      <c r="B14" s="5" t="n">
        <v>10000</v>
      </c>
    </row>
    <row r="15" spans="1:4">
      <c r="A15" s="4" t="s">
        <v>385</v>
      </c>
    </row>
    <row r="16" spans="1:4">
      <c r="A16" s="4" t="s">
        <v>382</v>
      </c>
      <c r="B16" s="5" t="n">
        <v>2000000</v>
      </c>
    </row>
    <row r="17" spans="1:4">
      <c r="A17" s="4" t="s">
        <v>386</v>
      </c>
    </row>
    <row r="18" spans="1:4">
      <c r="A18" s="4" t="s">
        <v>387</v>
      </c>
      <c r="B18" s="4" t="s">
        <v>3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8</v>
      </c>
      <c r="B1" s="2" t="s">
        <v>2</v>
      </c>
      <c r="C1" s="2" t="s">
        <v>33</v>
      </c>
    </row>
    <row r="2" spans="1:3">
      <c r="A2" s="3" t="s">
        <v>169</v>
      </c>
    </row>
    <row r="3" spans="1:3">
      <c r="A3" s="4" t="s">
        <v>36</v>
      </c>
      <c r="B3" s="6" t="n">
        <v>251759</v>
      </c>
      <c r="C3" s="6" t="n">
        <v>148933</v>
      </c>
    </row>
    <row r="4" spans="1:3">
      <c r="A4" s="4" t="s">
        <v>389</v>
      </c>
      <c r="B4" s="5" t="n">
        <v>-42634</v>
      </c>
      <c r="C4" s="5" t="n">
        <v>-23899</v>
      </c>
    </row>
    <row r="5" spans="1:3">
      <c r="A5" s="4" t="s">
        <v>390</v>
      </c>
      <c r="B5" s="6" t="n">
        <v>209125</v>
      </c>
      <c r="C5" s="6" t="n">
        <v>1250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392</v>
      </c>
    </row>
    <row r="2" spans="1:3">
      <c r="B2" s="2" t="s">
        <v>2</v>
      </c>
      <c r="C2" s="2" t="s">
        <v>33</v>
      </c>
    </row>
    <row r="3" spans="1:3">
      <c r="A3" s="4" t="s">
        <v>393</v>
      </c>
      <c r="B3" s="4" t="s">
        <v>317</v>
      </c>
      <c r="C3" s="4" t="s">
        <v>317</v>
      </c>
    </row>
    <row r="4" spans="1:3">
      <c r="A4" s="4" t="s">
        <v>344</v>
      </c>
    </row>
    <row r="5" spans="1:3">
      <c r="A5" s="4" t="s">
        <v>393</v>
      </c>
      <c r="B5" s="4" t="s">
        <v>394</v>
      </c>
      <c r="C5" s="4" t="s">
        <v>395</v>
      </c>
    </row>
    <row r="6" spans="1:3">
      <c r="A6" s="4" t="s">
        <v>347</v>
      </c>
    </row>
    <row r="7" spans="1:3">
      <c r="A7" s="4" t="s">
        <v>393</v>
      </c>
      <c r="B7" s="4" t="s">
        <v>396</v>
      </c>
      <c r="C7" s="4" t="s">
        <v>397</v>
      </c>
    </row>
    <row r="8" spans="1:3">
      <c r="A8" s="4" t="s">
        <v>350</v>
      </c>
    </row>
    <row r="9" spans="1:3">
      <c r="A9" s="4" t="s">
        <v>393</v>
      </c>
      <c r="B9" s="4" t="s">
        <v>398</v>
      </c>
      <c r="C9" s="4" t="s">
        <v>399</v>
      </c>
    </row>
    <row r="10" spans="1:3">
      <c r="A10" s="4" t="s">
        <v>353</v>
      </c>
    </row>
    <row r="11" spans="1:3">
      <c r="A11" s="4" t="s">
        <v>393</v>
      </c>
      <c r="B11" s="4" t="s">
        <v>400</v>
      </c>
      <c r="C11" s="4" t="s">
        <v>401</v>
      </c>
    </row>
    <row r="12" spans="1:3">
      <c r="A12" s="4" t="s">
        <v>356</v>
      </c>
    </row>
    <row r="13" spans="1:3">
      <c r="A13" s="4" t="s">
        <v>393</v>
      </c>
      <c r="B13" s="4" t="s">
        <v>402</v>
      </c>
      <c r="C13" s="4" t="s">
        <v>403</v>
      </c>
    </row>
    <row r="14" spans="1:3">
      <c r="A14" s="4" t="s">
        <v>359</v>
      </c>
    </row>
    <row r="15" spans="1:3">
      <c r="A15" s="4" t="s">
        <v>393</v>
      </c>
      <c r="B15" s="4" t="s">
        <v>404</v>
      </c>
      <c r="C15" s="4" t="s">
        <v>405</v>
      </c>
    </row>
    <row r="16" spans="1:3">
      <c r="A16" s="4" t="s">
        <v>406</v>
      </c>
    </row>
    <row r="17" spans="1:3">
      <c r="A17" s="4" t="s">
        <v>393</v>
      </c>
      <c r="B17" s="4" t="s">
        <v>407</v>
      </c>
      <c r="C17"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3</v>
      </c>
    </row>
    <row r="2" spans="1:3">
      <c r="A2" s="3" t="s">
        <v>172</v>
      </c>
    </row>
    <row r="3" spans="1:3">
      <c r="A3" s="4" t="s">
        <v>410</v>
      </c>
      <c r="B3" s="6" t="n">
        <v>44708</v>
      </c>
      <c r="C3" s="6" t="n">
        <v>56878</v>
      </c>
    </row>
    <row r="4" spans="1:3">
      <c r="A4" s="4" t="s">
        <v>123</v>
      </c>
      <c r="B4" s="5" t="n">
        <v>17674</v>
      </c>
      <c r="C4" s="5" t="n">
        <v>577</v>
      </c>
    </row>
    <row r="5" spans="1:3">
      <c r="A5" s="4" t="s">
        <v>411</v>
      </c>
      <c r="B5" s="5" t="n">
        <v>12196</v>
      </c>
      <c r="C5" s="5" t="n">
        <v>8108</v>
      </c>
    </row>
    <row r="6" spans="1:3">
      <c r="A6" s="4" t="s">
        <v>412</v>
      </c>
      <c r="B6" s="5" t="n">
        <v>4860</v>
      </c>
      <c r="C6" s="5" t="n">
        <v>11126</v>
      </c>
    </row>
    <row r="7" spans="1:3">
      <c r="A7" s="4" t="s">
        <v>413</v>
      </c>
      <c r="B7" s="5" t="n">
        <v>34</v>
      </c>
      <c r="C7" s="5" t="n">
        <v>28</v>
      </c>
    </row>
    <row r="8" spans="1:3">
      <c r="A8" s="4" t="s">
        <v>414</v>
      </c>
      <c r="B8" s="5" t="n">
        <v>13904</v>
      </c>
      <c r="C8" s="5" t="n">
        <v>5565</v>
      </c>
    </row>
    <row r="9" spans="1:3">
      <c r="A9" s="4" t="s">
        <v>37</v>
      </c>
      <c r="B9" s="6" t="n">
        <v>93376</v>
      </c>
      <c r="C9" s="6" t="n">
        <v>822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5</v>
      </c>
      <c r="B1" s="2" t="s">
        <v>1</v>
      </c>
    </row>
    <row r="2" spans="1:3">
      <c r="B2" s="2" t="s">
        <v>2</v>
      </c>
      <c r="C2" s="2" t="s">
        <v>83</v>
      </c>
    </row>
    <row r="3" spans="1:3">
      <c r="A3" s="3" t="s">
        <v>175</v>
      </c>
    </row>
    <row r="4" spans="1:3">
      <c r="A4" s="4" t="s">
        <v>416</v>
      </c>
      <c r="B4" s="6" t="n">
        <v>9927</v>
      </c>
      <c r="C4" s="6" t="n">
        <v>133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3</v>
      </c>
    </row>
    <row r="3" spans="1:3">
      <c r="A3" s="3" t="s">
        <v>115</v>
      </c>
    </row>
    <row r="4" spans="1:3">
      <c r="A4" s="4" t="s">
        <v>116</v>
      </c>
      <c r="B4" s="6" t="n">
        <v>-198622</v>
      </c>
      <c r="C4" s="6" t="n">
        <v>-916370</v>
      </c>
    </row>
    <row r="5" spans="1:3">
      <c r="A5" s="3" t="s">
        <v>117</v>
      </c>
    </row>
    <row r="6" spans="1:3">
      <c r="A6" s="4" t="s">
        <v>118</v>
      </c>
      <c r="B6" s="5" t="n">
        <v>9927</v>
      </c>
      <c r="C6" s="5" t="n">
        <v>13316</v>
      </c>
    </row>
    <row r="7" spans="1:3">
      <c r="A7" s="4" t="s">
        <v>119</v>
      </c>
      <c r="B7" s="5" t="n">
        <v>19572</v>
      </c>
      <c r="C7" s="5" t="n">
        <v>177841</v>
      </c>
    </row>
    <row r="8" spans="1:3">
      <c r="A8" s="4" t="s">
        <v>100</v>
      </c>
      <c r="B8" s="5" t="n">
        <v>-193</v>
      </c>
      <c r="C8" s="5" t="n">
        <v>-14</v>
      </c>
    </row>
    <row r="9" spans="1:3">
      <c r="A9" s="4" t="s">
        <v>120</v>
      </c>
      <c r="B9" s="4" t="s">
        <v>61</v>
      </c>
      <c r="C9" s="5" t="n">
        <v>-8520</v>
      </c>
    </row>
    <row r="10" spans="1:3">
      <c r="A10" s="4" t="s">
        <v>121</v>
      </c>
      <c r="B10" s="5" t="n">
        <v>52313</v>
      </c>
      <c r="C10" s="5" t="n">
        <v>41080</v>
      </c>
    </row>
    <row r="11" spans="1:3">
      <c r="A11" s="3" t="s">
        <v>122</v>
      </c>
    </row>
    <row r="12" spans="1:3">
      <c r="A12" s="4" t="s">
        <v>36</v>
      </c>
      <c r="B12" s="5" t="n">
        <v>-103653</v>
      </c>
      <c r="C12" s="5" t="n">
        <v>-103920</v>
      </c>
    </row>
    <row r="13" spans="1:3">
      <c r="A13" s="4" t="s">
        <v>123</v>
      </c>
      <c r="B13" s="5" t="n">
        <v>23347</v>
      </c>
      <c r="C13" s="5" t="n">
        <v>495632</v>
      </c>
    </row>
    <row r="14" spans="1:3">
      <c r="A14" s="4" t="s">
        <v>46</v>
      </c>
      <c r="B14" s="5" t="n">
        <v>68326</v>
      </c>
      <c r="C14" s="5" t="n">
        <v>50282</v>
      </c>
    </row>
    <row r="15" spans="1:3">
      <c r="A15" s="4" t="s">
        <v>47</v>
      </c>
      <c r="B15" s="5" t="n">
        <v>21864</v>
      </c>
      <c r="C15" s="5" t="n">
        <v>116985</v>
      </c>
    </row>
    <row r="16" spans="1:3">
      <c r="A16" s="4" t="s">
        <v>124</v>
      </c>
      <c r="B16" s="5" t="n">
        <v>-5281</v>
      </c>
      <c r="C16" s="5" t="n">
        <v>-99434</v>
      </c>
    </row>
    <row r="17" spans="1:3">
      <c r="A17" s="4" t="s">
        <v>49</v>
      </c>
      <c r="B17" s="5" t="n">
        <v>19269</v>
      </c>
      <c r="C17" s="5" t="n">
        <v>118506</v>
      </c>
    </row>
    <row r="18" spans="1:3">
      <c r="A18" s="4" t="s">
        <v>51</v>
      </c>
      <c r="B18" s="5" t="n">
        <v>1459</v>
      </c>
      <c r="C18" s="5" t="n">
        <v>8430</v>
      </c>
    </row>
    <row r="19" spans="1:3">
      <c r="A19" s="4" t="s">
        <v>125</v>
      </c>
      <c r="B19" s="5" t="n">
        <v>-4371</v>
      </c>
      <c r="C19" s="5" t="n">
        <v>-3677</v>
      </c>
    </row>
    <row r="20" spans="1:3">
      <c r="A20" s="4" t="s">
        <v>126</v>
      </c>
      <c r="B20" s="5" t="n">
        <v>-29426</v>
      </c>
      <c r="C20" s="5" t="n">
        <v>-34557</v>
      </c>
    </row>
    <row r="21" spans="1:3">
      <c r="A21" s="4" t="s">
        <v>52</v>
      </c>
      <c r="B21" s="5" t="n">
        <v>113674</v>
      </c>
      <c r="C21" s="5" t="n">
        <v>39715</v>
      </c>
    </row>
    <row r="22" spans="1:3">
      <c r="A22" s="4" t="s">
        <v>127</v>
      </c>
      <c r="B22" s="5" t="n">
        <v>-11796</v>
      </c>
      <c r="C22" s="5" t="n">
        <v>-104704</v>
      </c>
    </row>
    <row r="23" spans="1:3">
      <c r="A23" s="3" t="s">
        <v>128</v>
      </c>
    </row>
    <row r="24" spans="1:3">
      <c r="A24" s="4" t="s">
        <v>129</v>
      </c>
      <c r="B24" s="5" t="n">
        <v>-912</v>
      </c>
      <c r="C24" s="5" t="n">
        <v>-886</v>
      </c>
    </row>
    <row r="25" spans="1:3">
      <c r="A25" s="4" t="s">
        <v>130</v>
      </c>
      <c r="B25" s="5" t="n">
        <v>286</v>
      </c>
      <c r="C25" s="4" t="s">
        <v>61</v>
      </c>
    </row>
    <row r="26" spans="1:3">
      <c r="A26" s="4" t="s">
        <v>131</v>
      </c>
      <c r="B26" s="5" t="n">
        <v>-42163</v>
      </c>
      <c r="C26" s="5" t="n">
        <v>-113945</v>
      </c>
    </row>
    <row r="27" spans="1:3">
      <c r="A27" s="4" t="s">
        <v>132</v>
      </c>
      <c r="B27" s="5" t="n">
        <v>-42788</v>
      </c>
      <c r="C27" s="5" t="n">
        <v>-114831</v>
      </c>
    </row>
    <row r="28" spans="1:3">
      <c r="A28" s="3" t="s">
        <v>133</v>
      </c>
    </row>
    <row r="29" spans="1:3">
      <c r="A29" s="4" t="s">
        <v>134</v>
      </c>
      <c r="B29" s="4" t="s">
        <v>61</v>
      </c>
      <c r="C29" s="4" t="s">
        <v>61</v>
      </c>
    </row>
    <row r="30" spans="1:3">
      <c r="A30" s="4" t="s">
        <v>135</v>
      </c>
      <c r="B30" s="5" t="n">
        <v>107606</v>
      </c>
      <c r="C30" s="5" t="n">
        <v>211773</v>
      </c>
    </row>
    <row r="31" spans="1:3">
      <c r="A31" s="4" t="s">
        <v>136</v>
      </c>
      <c r="B31" s="5" t="n">
        <v>53021</v>
      </c>
      <c r="C31" s="5" t="n">
        <v>-7763</v>
      </c>
    </row>
    <row r="32" spans="1:3">
      <c r="A32" s="4" t="s">
        <v>137</v>
      </c>
      <c r="B32" s="5" t="n">
        <v>2698</v>
      </c>
      <c r="C32" s="5" t="n">
        <v>25798</v>
      </c>
    </row>
    <row r="33" spans="1:3">
      <c r="A33" s="4" t="s">
        <v>138</v>
      </c>
      <c r="B33" s="5" t="n">
        <v>55719</v>
      </c>
      <c r="C33" s="5" t="n">
        <v>18035</v>
      </c>
    </row>
    <row r="34" spans="1:3">
      <c r="A34" s="3" t="s">
        <v>139</v>
      </c>
    </row>
    <row r="35" spans="1:3">
      <c r="A35" s="4" t="s">
        <v>140</v>
      </c>
      <c r="B35" s="5" t="n">
        <v>-45281</v>
      </c>
      <c r="C35" s="5" t="n">
        <v>-94722</v>
      </c>
    </row>
    <row r="36" spans="1:3">
      <c r="A36" s="4" t="s">
        <v>141</v>
      </c>
      <c r="B36" s="4" t="s">
        <v>61</v>
      </c>
      <c r="C36" s="4" t="s">
        <v>61</v>
      </c>
    </row>
    <row r="37" spans="1:3">
      <c r="A37" s="3" t="s">
        <v>142</v>
      </c>
    </row>
    <row r="38" spans="1:3">
      <c r="A38" s="4" t="s">
        <v>143</v>
      </c>
      <c r="B38" s="4" t="s">
        <v>61</v>
      </c>
      <c r="C38" s="4" t="s">
        <v>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3</v>
      </c>
    </row>
    <row r="2" spans="1:3">
      <c r="A2" s="4" t="s">
        <v>418</v>
      </c>
      <c r="B2" s="6" t="n">
        <v>242873</v>
      </c>
      <c r="C2" s="6" t="n">
        <v>250395</v>
      </c>
    </row>
    <row r="3" spans="1:3">
      <c r="A3" s="4" t="s">
        <v>419</v>
      </c>
      <c r="B3" s="5" t="n">
        <v>-229082</v>
      </c>
      <c r="C3" s="5" t="n">
        <v>-226882</v>
      </c>
    </row>
    <row r="4" spans="1:3">
      <c r="A4" s="4" t="s">
        <v>420</v>
      </c>
      <c r="B4" s="5" t="n">
        <v>13791</v>
      </c>
      <c r="C4" s="5" t="n">
        <v>23513</v>
      </c>
    </row>
    <row r="5" spans="1:3">
      <c r="A5" s="4" t="s">
        <v>337</v>
      </c>
    </row>
    <row r="6" spans="1:3">
      <c r="A6" s="4" t="s">
        <v>418</v>
      </c>
      <c r="B6" s="5" t="n">
        <v>1755</v>
      </c>
      <c r="C6" s="5" t="n">
        <v>1812</v>
      </c>
    </row>
    <row r="7" spans="1:3">
      <c r="A7" s="4" t="s">
        <v>332</v>
      </c>
    </row>
    <row r="8" spans="1:3">
      <c r="A8" s="4" t="s">
        <v>418</v>
      </c>
      <c r="B8" s="5" t="n">
        <v>119227</v>
      </c>
      <c r="C8" s="5" t="n">
        <v>123678</v>
      </c>
    </row>
    <row r="9" spans="1:3">
      <c r="A9" s="4" t="s">
        <v>338</v>
      </c>
    </row>
    <row r="10" spans="1:3">
      <c r="A10" s="4" t="s">
        <v>418</v>
      </c>
      <c r="B10" s="5" t="n">
        <v>89807</v>
      </c>
      <c r="C10" s="5" t="n">
        <v>91814</v>
      </c>
    </row>
    <row r="11" spans="1:3">
      <c r="A11" s="4" t="s">
        <v>334</v>
      </c>
    </row>
    <row r="12" spans="1:3">
      <c r="A12" s="4" t="s">
        <v>418</v>
      </c>
      <c r="B12" s="5" t="n">
        <v>18133</v>
      </c>
      <c r="C12" s="5" t="n">
        <v>18729</v>
      </c>
    </row>
    <row r="13" spans="1:3">
      <c r="A13" s="4" t="s">
        <v>340</v>
      </c>
    </row>
    <row r="14" spans="1:3">
      <c r="A14" s="4" t="s">
        <v>418</v>
      </c>
      <c r="B14" s="6" t="n">
        <v>13951</v>
      </c>
      <c r="C14" s="6" t="n">
        <v>143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21</v>
      </c>
      <c r="B1" s="2" t="s">
        <v>1</v>
      </c>
      <c r="C1" s="2" t="s">
        <v>392</v>
      </c>
    </row>
    <row r="2" spans="1:3">
      <c r="B2" s="2" t="s">
        <v>2</v>
      </c>
      <c r="C2" s="2" t="s">
        <v>33</v>
      </c>
    </row>
    <row r="3" spans="1:3">
      <c r="A3" s="3" t="s">
        <v>178</v>
      </c>
    </row>
    <row r="4" spans="1:3">
      <c r="A4" s="4" t="s">
        <v>422</v>
      </c>
      <c r="B4" s="6" t="n">
        <v>746158</v>
      </c>
      <c r="C4" s="6" t="n">
        <v>732939</v>
      </c>
    </row>
    <row r="5" spans="1:3">
      <c r="A5" s="4" t="s">
        <v>423</v>
      </c>
      <c r="B5" s="5" t="n">
        <v>42163</v>
      </c>
      <c r="C5" s="5" t="n">
        <v>171416</v>
      </c>
    </row>
    <row r="6" spans="1:3">
      <c r="A6" s="4" t="s">
        <v>424</v>
      </c>
      <c r="B6" s="5" t="n">
        <v>-52313</v>
      </c>
      <c r="C6" s="5" t="n">
        <v>-74024</v>
      </c>
    </row>
    <row r="7" spans="1:3">
      <c r="A7" s="4" t="s">
        <v>425</v>
      </c>
      <c r="B7" s="5" t="n">
        <v>-23767</v>
      </c>
      <c r="C7" s="5" t="n">
        <v>-84173</v>
      </c>
    </row>
    <row r="8" spans="1:3">
      <c r="A8" s="4" t="s">
        <v>426</v>
      </c>
      <c r="B8" s="6" t="n">
        <v>712241</v>
      </c>
      <c r="C8" s="6" t="n">
        <v>7461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4" t="s">
        <v>429</v>
      </c>
    </row>
    <row r="3" spans="1:2">
      <c r="A3" s="4" t="s">
        <v>430</v>
      </c>
      <c r="B3" s="4" t="s">
        <v>431</v>
      </c>
    </row>
    <row r="4" spans="1:2">
      <c r="A4" s="4" t="s">
        <v>432</v>
      </c>
      <c r="B4" s="6" t="n">
        <v>180666</v>
      </c>
    </row>
    <row r="5" spans="1:2">
      <c r="A5" s="4" t="s">
        <v>433</v>
      </c>
    </row>
    <row r="6" spans="1:2">
      <c r="A6" s="4" t="s">
        <v>430</v>
      </c>
      <c r="B6" s="4" t="s">
        <v>434</v>
      </c>
    </row>
    <row r="7" spans="1:2">
      <c r="A7" s="4" t="s">
        <v>432</v>
      </c>
      <c r="B7" s="6" t="n">
        <v>116738</v>
      </c>
    </row>
    <row r="8" spans="1:2">
      <c r="A8" s="4" t="s">
        <v>435</v>
      </c>
    </row>
    <row r="9" spans="1:2">
      <c r="A9" s="4" t="s">
        <v>430</v>
      </c>
      <c r="B9" s="4" t="s">
        <v>436</v>
      </c>
    </row>
    <row r="10" spans="1:2">
      <c r="A10" s="4" t="s">
        <v>432</v>
      </c>
      <c r="B10" s="6" t="n">
        <v>1056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7</v>
      </c>
      <c r="B1" s="2" t="s">
        <v>2</v>
      </c>
      <c r="C1" s="2" t="s">
        <v>33</v>
      </c>
    </row>
    <row r="2" spans="1:3">
      <c r="A2" s="4" t="s">
        <v>180</v>
      </c>
      <c r="B2" s="6" t="n">
        <v>526394</v>
      </c>
      <c r="C2" s="6" t="n">
        <v>531675</v>
      </c>
    </row>
    <row r="3" spans="1:3">
      <c r="A3" s="4" t="s">
        <v>438</v>
      </c>
    </row>
    <row r="4" spans="1:3">
      <c r="A4" s="4" t="s">
        <v>180</v>
      </c>
      <c r="B4" s="5" t="n">
        <v>406644</v>
      </c>
      <c r="C4" s="5" t="n">
        <v>471350</v>
      </c>
    </row>
    <row r="5" spans="1:3">
      <c r="A5" s="4" t="s">
        <v>439</v>
      </c>
    </row>
    <row r="6" spans="1:3">
      <c r="A6" s="4" t="s">
        <v>180</v>
      </c>
      <c r="B6" s="5" t="n">
        <v>84110</v>
      </c>
      <c r="C6" s="4" t="s">
        <v>61</v>
      </c>
    </row>
    <row r="7" spans="1:3">
      <c r="A7" s="4" t="s">
        <v>440</v>
      </c>
    </row>
    <row r="8" spans="1:3">
      <c r="A8" s="4" t="s">
        <v>180</v>
      </c>
      <c r="B8" s="5" t="n">
        <v>31068</v>
      </c>
      <c r="C8" s="5" t="n">
        <v>45950</v>
      </c>
    </row>
    <row r="9" spans="1:3">
      <c r="A9" s="4" t="s">
        <v>441</v>
      </c>
    </row>
    <row r="10" spans="1:3">
      <c r="A10" s="4" t="s">
        <v>180</v>
      </c>
      <c r="B10" s="6" t="n">
        <v>4572</v>
      </c>
      <c r="C10" s="6" t="n">
        <v>143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2</v>
      </c>
      <c r="B1" s="2" t="s">
        <v>2</v>
      </c>
      <c r="C1" s="2" t="s">
        <v>33</v>
      </c>
    </row>
    <row r="2" spans="1:3">
      <c r="A2" s="3" t="s">
        <v>184</v>
      </c>
    </row>
    <row r="3" spans="1:3">
      <c r="A3" s="4" t="s">
        <v>443</v>
      </c>
      <c r="B3" s="6" t="n">
        <v>844261</v>
      </c>
      <c r="C3" s="6" t="n">
        <v>824991</v>
      </c>
    </row>
    <row r="4" spans="1:3">
      <c r="A4" s="4" t="s">
        <v>444</v>
      </c>
      <c r="B4" s="6" t="n">
        <v>1344208</v>
      </c>
      <c r="C4" s="6" t="n">
        <v>13459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5</v>
      </c>
      <c r="B1" s="2" t="s">
        <v>2</v>
      </c>
      <c r="C1" s="2" t="s">
        <v>33</v>
      </c>
    </row>
    <row r="2" spans="1:3">
      <c r="A2" s="4" t="s">
        <v>446</v>
      </c>
      <c r="B2" s="6" t="n">
        <v>158630</v>
      </c>
      <c r="C2" s="6" t="n">
        <v>157171</v>
      </c>
    </row>
    <row r="3" spans="1:3">
      <c r="A3" s="4" t="s">
        <v>447</v>
      </c>
    </row>
    <row r="4" spans="1:3">
      <c r="A4" s="4" t="s">
        <v>446</v>
      </c>
      <c r="B4" s="5" t="n">
        <v>155633</v>
      </c>
      <c r="C4" s="5" t="n">
        <v>143766</v>
      </c>
    </row>
    <row r="5" spans="1:3">
      <c r="A5" s="4" t="s">
        <v>448</v>
      </c>
    </row>
    <row r="6" spans="1:3">
      <c r="A6" s="4" t="s">
        <v>446</v>
      </c>
      <c r="B6" s="5" t="n">
        <v>2946</v>
      </c>
      <c r="C6" s="5" t="n">
        <v>2127</v>
      </c>
    </row>
    <row r="7" spans="1:3">
      <c r="A7" s="4" t="s">
        <v>449</v>
      </c>
    </row>
    <row r="8" spans="1:3">
      <c r="A8" s="4" t="s">
        <v>446</v>
      </c>
      <c r="B8" s="5" t="n">
        <v>37</v>
      </c>
      <c r="C8" s="4" t="s">
        <v>61</v>
      </c>
    </row>
    <row r="9" spans="1:3">
      <c r="A9" s="4" t="s">
        <v>450</v>
      </c>
    </row>
    <row r="10" spans="1:3">
      <c r="A10" s="4" t="s">
        <v>446</v>
      </c>
      <c r="B10" s="5" t="n">
        <v>14</v>
      </c>
      <c r="C10" s="5" t="n">
        <v>17</v>
      </c>
    </row>
    <row r="11" spans="1:3">
      <c r="A11" s="4" t="s">
        <v>451</v>
      </c>
    </row>
    <row r="12" spans="1:3">
      <c r="A12" s="4" t="s">
        <v>446</v>
      </c>
      <c r="B12" s="4" t="s">
        <v>61</v>
      </c>
      <c r="C12" s="6" t="n">
        <v>112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3</v>
      </c>
    </row>
    <row r="2" spans="1:3">
      <c r="A2" s="3" t="s">
        <v>190</v>
      </c>
    </row>
    <row r="3" spans="1:3">
      <c r="A3" s="4" t="s">
        <v>453</v>
      </c>
      <c r="B3" s="6" t="n">
        <v>99940</v>
      </c>
      <c r="C3" s="4" t="s">
        <v>61</v>
      </c>
    </row>
    <row r="4" spans="1:3">
      <c r="A4" s="4" t="s">
        <v>454</v>
      </c>
      <c r="B4" s="5" t="n">
        <v>14788</v>
      </c>
      <c r="C4" s="5" t="n">
        <v>1770</v>
      </c>
    </row>
    <row r="5" spans="1:3">
      <c r="A5" s="4" t="s">
        <v>455</v>
      </c>
      <c r="B5" s="5" t="n">
        <v>14065</v>
      </c>
      <c r="C5" s="5" t="n">
        <v>49114</v>
      </c>
    </row>
    <row r="6" spans="1:3">
      <c r="A6" s="4" t="s">
        <v>456</v>
      </c>
      <c r="B6" s="5" t="n">
        <v>3792</v>
      </c>
      <c r="C6" s="5" t="n">
        <v>3090</v>
      </c>
    </row>
    <row r="7" spans="1:3">
      <c r="A7" s="4" t="s">
        <v>457</v>
      </c>
      <c r="B7" s="5" t="n">
        <v>128</v>
      </c>
      <c r="C7" s="5" t="n">
        <v>17700</v>
      </c>
    </row>
    <row r="8" spans="1:3">
      <c r="A8" s="4" t="s">
        <v>52</v>
      </c>
      <c r="B8" s="6" t="n">
        <v>132713</v>
      </c>
      <c r="C8" s="6" t="n">
        <v>716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8</v>
      </c>
      <c r="B1" s="2" t="s">
        <v>82</v>
      </c>
      <c r="D1" s="2" t="s">
        <v>1</v>
      </c>
    </row>
    <row r="2" spans="1:5">
      <c r="B2" s="2" t="s">
        <v>2</v>
      </c>
      <c r="C2" s="2" t="s">
        <v>83</v>
      </c>
      <c r="D2" s="2" t="s">
        <v>2</v>
      </c>
      <c r="E2" s="2" t="s">
        <v>83</v>
      </c>
    </row>
    <row r="3" spans="1:5">
      <c r="A3" s="3" t="s">
        <v>193</v>
      </c>
    </row>
    <row r="4" spans="1:5">
      <c r="A4" s="4" t="s">
        <v>121</v>
      </c>
      <c r="D4" s="6" t="n">
        <v>52313</v>
      </c>
      <c r="E4" s="6" t="n">
        <v>40028</v>
      </c>
    </row>
    <row r="5" spans="1:5">
      <c r="A5" s="4" t="s">
        <v>459</v>
      </c>
      <c r="D5" s="5" t="n">
        <v>50786</v>
      </c>
      <c r="E5" s="5" t="n">
        <v>42492</v>
      </c>
    </row>
    <row r="6" spans="1:5">
      <c r="A6" s="4" t="s">
        <v>460</v>
      </c>
      <c r="D6" s="5" t="n">
        <v>33407</v>
      </c>
      <c r="E6" s="5" t="n">
        <v>23590</v>
      </c>
    </row>
    <row r="7" spans="1:5">
      <c r="A7" s="4" t="s">
        <v>461</v>
      </c>
      <c r="D7" s="5" t="n">
        <v>8095</v>
      </c>
      <c r="E7" s="5" t="n">
        <v>15855</v>
      </c>
    </row>
    <row r="8" spans="1:5">
      <c r="A8" s="4" t="s">
        <v>462</v>
      </c>
      <c r="D8" s="5" t="n">
        <v>2720</v>
      </c>
      <c r="E8" s="4" t="s">
        <v>61</v>
      </c>
    </row>
    <row r="9" spans="1:5">
      <c r="A9" s="4" t="s">
        <v>463</v>
      </c>
      <c r="D9" s="4" t="s">
        <v>61</v>
      </c>
      <c r="E9" s="5" t="n">
        <v>2532</v>
      </c>
    </row>
    <row r="10" spans="1:5">
      <c r="A10" s="4" t="s">
        <v>464</v>
      </c>
      <c r="D10" s="5" t="n">
        <v>770</v>
      </c>
      <c r="E10" s="5" t="n">
        <v>2945</v>
      </c>
    </row>
    <row r="11" spans="1:5">
      <c r="A11" s="4" t="s">
        <v>465</v>
      </c>
      <c r="B11" s="6" t="n">
        <v>65538</v>
      </c>
      <c r="C11" s="6" t="n">
        <v>65622</v>
      </c>
      <c r="D11" s="6" t="n">
        <v>148091</v>
      </c>
      <c r="E11" s="6" t="n">
        <v>1274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82</v>
      </c>
      <c r="D1" s="2" t="s">
        <v>1</v>
      </c>
    </row>
    <row r="2" spans="1:5">
      <c r="B2" s="2" t="s">
        <v>2</v>
      </c>
      <c r="C2" s="2" t="s">
        <v>83</v>
      </c>
      <c r="D2" s="2" t="s">
        <v>2</v>
      </c>
      <c r="E2" s="2" t="s">
        <v>83</v>
      </c>
    </row>
    <row r="3" spans="1:5">
      <c r="A3" s="3" t="s">
        <v>196</v>
      </c>
    </row>
    <row r="4" spans="1:5">
      <c r="A4" s="4" t="s">
        <v>467</v>
      </c>
      <c r="D4" s="6" t="n">
        <v>65786</v>
      </c>
      <c r="E4" s="6" t="n">
        <v>73049</v>
      </c>
    </row>
    <row r="5" spans="1:5">
      <c r="A5" s="4" t="s">
        <v>468</v>
      </c>
      <c r="D5" s="5" t="n">
        <v>7706</v>
      </c>
      <c r="E5" s="5" t="n">
        <v>5134</v>
      </c>
    </row>
    <row r="6" spans="1:5">
      <c r="A6" s="4" t="s">
        <v>469</v>
      </c>
      <c r="D6" s="5" t="n">
        <v>1156</v>
      </c>
      <c r="E6" s="5" t="n">
        <v>1283</v>
      </c>
    </row>
    <row r="7" spans="1:5">
      <c r="A7" s="4" t="s">
        <v>470</v>
      </c>
      <c r="D7" s="5" t="n">
        <v>9801</v>
      </c>
      <c r="E7" s="5" t="n">
        <v>16619</v>
      </c>
    </row>
    <row r="8" spans="1:5">
      <c r="A8" s="4" t="s">
        <v>471</v>
      </c>
      <c r="D8" s="5" t="n">
        <v>10652</v>
      </c>
      <c r="E8" s="5" t="n">
        <v>398</v>
      </c>
    </row>
    <row r="9" spans="1:5">
      <c r="A9" s="4" t="s">
        <v>472</v>
      </c>
      <c r="D9" s="5" t="n">
        <v>10187</v>
      </c>
      <c r="E9" s="5" t="n">
        <v>26809</v>
      </c>
    </row>
    <row r="10" spans="1:5">
      <c r="A10" s="4" t="s">
        <v>473</v>
      </c>
      <c r="D10" s="5" t="n">
        <v>10027</v>
      </c>
      <c r="E10" s="4" t="s">
        <v>61</v>
      </c>
    </row>
    <row r="11" spans="1:5">
      <c r="A11" s="4" t="s">
        <v>474</v>
      </c>
      <c r="D11" s="5" t="n">
        <v>9173</v>
      </c>
      <c r="E11" s="5" t="n">
        <v>10376</v>
      </c>
    </row>
    <row r="12" spans="1:5">
      <c r="A12" s="4" t="s">
        <v>475</v>
      </c>
      <c r="D12" s="5" t="n">
        <v>6275</v>
      </c>
      <c r="E12" s="5" t="n">
        <v>1643</v>
      </c>
    </row>
    <row r="13" spans="1:5">
      <c r="A13" s="4" t="s">
        <v>476</v>
      </c>
      <c r="D13" s="5" t="n">
        <v>6148</v>
      </c>
      <c r="E13" s="5" t="n">
        <v>3820</v>
      </c>
    </row>
    <row r="14" spans="1:5">
      <c r="A14" s="4" t="s">
        <v>477</v>
      </c>
      <c r="D14" s="5" t="n">
        <v>4007</v>
      </c>
      <c r="E14" s="5" t="n">
        <v>7902</v>
      </c>
    </row>
    <row r="15" spans="1:5">
      <c r="A15" s="4" t="s">
        <v>478</v>
      </c>
      <c r="D15" s="5" t="n">
        <v>4244</v>
      </c>
      <c r="E15" s="5" t="n">
        <v>6032</v>
      </c>
    </row>
    <row r="16" spans="1:5">
      <c r="A16" s="4" t="s">
        <v>479</v>
      </c>
      <c r="D16" s="5" t="n">
        <v>5416</v>
      </c>
      <c r="E16" s="5" t="n">
        <v>6000</v>
      </c>
    </row>
    <row r="17" spans="1:5">
      <c r="A17" s="4" t="s">
        <v>480</v>
      </c>
      <c r="D17" s="5" t="n">
        <v>4025</v>
      </c>
      <c r="E17" s="4" t="s">
        <v>61</v>
      </c>
    </row>
    <row r="18" spans="1:5">
      <c r="A18" s="4" t="s">
        <v>481</v>
      </c>
      <c r="D18" s="5" t="n">
        <v>3933</v>
      </c>
      <c r="E18" s="5" t="n">
        <v>2643</v>
      </c>
    </row>
    <row r="19" spans="1:5">
      <c r="A19" s="4" t="s">
        <v>482</v>
      </c>
      <c r="D19" s="5" t="n">
        <v>3445</v>
      </c>
      <c r="E19" s="5" t="n">
        <v>5919</v>
      </c>
    </row>
    <row r="20" spans="1:5">
      <c r="A20" s="4" t="s">
        <v>483</v>
      </c>
      <c r="D20" s="5" t="n">
        <v>3602</v>
      </c>
      <c r="E20" s="4" t="s">
        <v>61</v>
      </c>
    </row>
    <row r="21" spans="1:5">
      <c r="A21" s="4" t="s">
        <v>484</v>
      </c>
      <c r="D21" s="5" t="n">
        <v>1943</v>
      </c>
      <c r="E21" s="5" t="n">
        <v>5930</v>
      </c>
    </row>
    <row r="22" spans="1:5">
      <c r="A22" s="4" t="s">
        <v>485</v>
      </c>
      <c r="D22" s="5" t="n">
        <v>2847</v>
      </c>
      <c r="E22" s="5" t="n">
        <v>4231</v>
      </c>
    </row>
    <row r="23" spans="1:5">
      <c r="A23" s="4" t="s">
        <v>486</v>
      </c>
      <c r="D23" s="5" t="n">
        <v>1933</v>
      </c>
      <c r="E23" s="5" t="n">
        <v>3710</v>
      </c>
    </row>
    <row r="24" spans="1:5">
      <c r="A24" s="4" t="s">
        <v>487</v>
      </c>
      <c r="D24" s="5" t="n">
        <v>1862</v>
      </c>
      <c r="E24" s="5" t="n">
        <v>20331</v>
      </c>
    </row>
    <row r="25" spans="1:5">
      <c r="A25" s="4" t="s">
        <v>488</v>
      </c>
      <c r="D25" s="5" t="n">
        <v>1521</v>
      </c>
      <c r="E25" s="5" t="n">
        <v>1460</v>
      </c>
    </row>
    <row r="26" spans="1:5">
      <c r="A26" s="4" t="s">
        <v>489</v>
      </c>
      <c r="D26" s="5" t="n">
        <v>1050</v>
      </c>
      <c r="E26" s="5" t="n">
        <v>150</v>
      </c>
    </row>
    <row r="27" spans="1:5">
      <c r="A27" s="4" t="s">
        <v>490</v>
      </c>
      <c r="D27" s="5" t="n">
        <v>643</v>
      </c>
      <c r="E27" s="5" t="n">
        <v>5596</v>
      </c>
    </row>
    <row r="28" spans="1:5">
      <c r="A28" s="4" t="s">
        <v>491</v>
      </c>
      <c r="D28" s="5" t="n">
        <v>727</v>
      </c>
      <c r="E28" s="5" t="n">
        <v>1599</v>
      </c>
    </row>
    <row r="29" spans="1:5">
      <c r="A29" s="4" t="s">
        <v>492</v>
      </c>
      <c r="D29" s="4" t="s">
        <v>61</v>
      </c>
      <c r="E29" s="5" t="n">
        <v>1034</v>
      </c>
    </row>
    <row r="30" spans="1:5">
      <c r="A30" s="4" t="s">
        <v>493</v>
      </c>
      <c r="D30" s="4" t="s">
        <v>61</v>
      </c>
      <c r="E30" s="5" t="n">
        <v>560</v>
      </c>
    </row>
    <row r="31" spans="1:5">
      <c r="A31" s="4" t="s">
        <v>494</v>
      </c>
      <c r="D31" s="5" t="n">
        <v>276</v>
      </c>
      <c r="E31" s="5" t="n">
        <v>323</v>
      </c>
    </row>
    <row r="32" spans="1:5">
      <c r="A32" s="4" t="s">
        <v>495</v>
      </c>
      <c r="D32" s="4" t="s">
        <v>61</v>
      </c>
      <c r="E32" s="5" t="n">
        <v>358</v>
      </c>
    </row>
    <row r="33" spans="1:5">
      <c r="A33" s="4" t="s">
        <v>496</v>
      </c>
      <c r="D33" s="5" t="n">
        <v>443</v>
      </c>
      <c r="E33" s="5" t="n">
        <v>420</v>
      </c>
    </row>
    <row r="34" spans="1:5">
      <c r="A34" s="4" t="s">
        <v>497</v>
      </c>
      <c r="D34" s="5" t="n">
        <v>91</v>
      </c>
      <c r="E34" s="4" t="s">
        <v>61</v>
      </c>
    </row>
    <row r="35" spans="1:5">
      <c r="A35" s="4" t="s">
        <v>498</v>
      </c>
      <c r="D35" s="5" t="n">
        <v>328</v>
      </c>
      <c r="E35" s="5" t="n">
        <v>334</v>
      </c>
    </row>
    <row r="36" spans="1:5">
      <c r="A36" s="4" t="s">
        <v>499</v>
      </c>
      <c r="D36" s="5" t="n">
        <v>2</v>
      </c>
      <c r="E36" s="5" t="n">
        <v>6</v>
      </c>
    </row>
    <row r="37" spans="1:5">
      <c r="A37" s="4" t="s">
        <v>500</v>
      </c>
      <c r="D37" s="5" t="n">
        <v>639</v>
      </c>
      <c r="E37" s="5" t="n">
        <v>250</v>
      </c>
    </row>
    <row r="38" spans="1:5">
      <c r="A38" s="4" t="s">
        <v>501</v>
      </c>
      <c r="B38" s="6" t="n">
        <v>97050</v>
      </c>
      <c r="C38" s="6" t="n">
        <v>102679</v>
      </c>
      <c r="D38" s="6" t="n">
        <v>179888</v>
      </c>
      <c r="E38" s="6" t="n">
        <v>2139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82</v>
      </c>
      <c r="D1" s="2" t="s">
        <v>1</v>
      </c>
    </row>
    <row r="2" spans="1:5">
      <c r="B2" s="2" t="s">
        <v>2</v>
      </c>
      <c r="C2" s="2" t="s">
        <v>83</v>
      </c>
      <c r="D2" s="2" t="s">
        <v>2</v>
      </c>
      <c r="E2" s="2" t="s">
        <v>83</v>
      </c>
    </row>
    <row r="3" spans="1:5">
      <c r="A3" s="3" t="s">
        <v>199</v>
      </c>
    </row>
    <row r="4" spans="1:5">
      <c r="A4" s="4" t="s">
        <v>503</v>
      </c>
      <c r="D4" s="6" t="n">
        <v>2692</v>
      </c>
      <c r="E4" s="6" t="n">
        <v>2989</v>
      </c>
    </row>
    <row r="5" spans="1:5">
      <c r="A5" s="4" t="s">
        <v>504</v>
      </c>
      <c r="D5" s="5" t="n">
        <v>686</v>
      </c>
      <c r="E5" s="5" t="n">
        <v>2579</v>
      </c>
    </row>
    <row r="6" spans="1:5">
      <c r="A6" s="4" t="s">
        <v>505</v>
      </c>
      <c r="D6" s="5" t="n">
        <v>4033</v>
      </c>
      <c r="E6" s="4" t="s">
        <v>61</v>
      </c>
    </row>
    <row r="7" spans="1:5">
      <c r="A7" s="4" t="s">
        <v>506</v>
      </c>
      <c r="D7" s="5" t="n">
        <v>363</v>
      </c>
      <c r="E7" s="4" t="s">
        <v>61</v>
      </c>
    </row>
    <row r="8" spans="1:5">
      <c r="A8" s="4" t="s">
        <v>507</v>
      </c>
      <c r="B8" s="6" t="n">
        <v>1897</v>
      </c>
      <c r="C8" s="6" t="n">
        <v>2885</v>
      </c>
      <c r="D8" s="6" t="n">
        <v>7774</v>
      </c>
      <c r="E8" s="6" t="n">
        <v>55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30"/>
    <col customWidth="1" max="3" min="3" width="33"/>
    <col customWidth="1" max="4" min="4" width="36"/>
    <col customWidth="1" max="5" min="5" width="29"/>
    <col customWidth="1" max="6" min="6" width="36"/>
    <col customWidth="1" max="7" min="7" width="12"/>
  </cols>
  <sheetData>
    <row r="1" spans="1:7">
      <c r="A1" s="1" t="s">
        <v>144</v>
      </c>
      <c r="B1" s="2" t="s">
        <v>145</v>
      </c>
      <c r="C1" s="2" t="s">
        <v>146</v>
      </c>
      <c r="D1" s="2" t="s">
        <v>147</v>
      </c>
      <c r="E1" s="2" t="s">
        <v>148</v>
      </c>
      <c r="F1" s="2" t="s">
        <v>149</v>
      </c>
      <c r="G1" s="2" t="s">
        <v>150</v>
      </c>
    </row>
    <row r="2" spans="1:7">
      <c r="A2" s="4" t="s">
        <v>151</v>
      </c>
      <c r="B2" s="6" t="n">
        <v>65754</v>
      </c>
      <c r="C2" s="6" t="n">
        <v>5000</v>
      </c>
      <c r="D2" s="6" t="n">
        <v>11543336</v>
      </c>
      <c r="E2" s="6" t="n">
        <v>-15163357</v>
      </c>
      <c r="F2" s="6" t="n">
        <v>266235</v>
      </c>
      <c r="G2" s="6" t="n">
        <v>-3283032</v>
      </c>
    </row>
    <row r="3" spans="1:7">
      <c r="A3" s="4" t="s">
        <v>152</v>
      </c>
      <c r="B3" s="5" t="n">
        <v>65754296</v>
      </c>
      <c r="C3" s="5" t="n">
        <v>5000000</v>
      </c>
    </row>
    <row r="4" spans="1:7">
      <c r="A4" s="4" t="s">
        <v>153</v>
      </c>
      <c r="B4" s="4" t="s">
        <v>61</v>
      </c>
      <c r="C4" s="4" t="s">
        <v>61</v>
      </c>
      <c r="D4" s="4" t="s">
        <v>61</v>
      </c>
      <c r="E4" s="4" t="s">
        <v>61</v>
      </c>
      <c r="F4" s="5" t="n">
        <v>2626</v>
      </c>
      <c r="G4" s="5" t="n">
        <v>2626</v>
      </c>
    </row>
    <row r="5" spans="1:7">
      <c r="A5" s="4" t="s">
        <v>108</v>
      </c>
      <c r="B5" s="4" t="s">
        <v>61</v>
      </c>
      <c r="C5" s="4" t="s">
        <v>61</v>
      </c>
      <c r="D5" s="4" t="s">
        <v>61</v>
      </c>
      <c r="E5" s="5" t="n">
        <v>-89262</v>
      </c>
      <c r="F5" s="4" t="s">
        <v>61</v>
      </c>
      <c r="G5" s="5" t="n">
        <v>-89262</v>
      </c>
    </row>
    <row r="6" spans="1:7">
      <c r="A6" s="4" t="s">
        <v>154</v>
      </c>
      <c r="B6" s="6" t="n">
        <v>65754</v>
      </c>
      <c r="C6" s="6" t="n">
        <v>5000</v>
      </c>
      <c r="D6" s="5" t="n">
        <v>11543336</v>
      </c>
      <c r="E6" s="5" t="n">
        <v>-15252619</v>
      </c>
      <c r="F6" s="5" t="n">
        <v>268861</v>
      </c>
      <c r="G6" s="5" t="n">
        <v>-3369668</v>
      </c>
    </row>
    <row r="7" spans="1:7">
      <c r="A7" s="4" t="s">
        <v>155</v>
      </c>
      <c r="B7" s="5" t="n">
        <v>65754296</v>
      </c>
      <c r="C7" s="5" t="n">
        <v>5000000</v>
      </c>
    </row>
    <row r="8" spans="1:7">
      <c r="A8" s="4" t="s">
        <v>151</v>
      </c>
      <c r="B8" s="6" t="n">
        <v>65754</v>
      </c>
      <c r="C8" s="6" t="n">
        <v>5000</v>
      </c>
      <c r="D8" s="5" t="n">
        <v>11543336</v>
      </c>
      <c r="E8" s="5" t="n">
        <v>-15163357</v>
      </c>
      <c r="F8" s="5" t="n">
        <v>266235</v>
      </c>
      <c r="G8" s="5" t="n">
        <v>-3283032</v>
      </c>
    </row>
    <row r="9" spans="1:7">
      <c r="A9" s="4" t="s">
        <v>152</v>
      </c>
      <c r="B9" s="5" t="n">
        <v>65754296</v>
      </c>
      <c r="C9" s="5" t="n">
        <v>5000000</v>
      </c>
    </row>
    <row r="10" spans="1:7">
      <c r="A10" s="4" t="s">
        <v>108</v>
      </c>
      <c r="G10" s="5" t="n">
        <v>-198622</v>
      </c>
    </row>
    <row r="11" spans="1:7">
      <c r="A11" s="4" t="s">
        <v>156</v>
      </c>
      <c r="B11" s="6" t="n">
        <v>65754</v>
      </c>
      <c r="C11" s="6" t="n">
        <v>5000</v>
      </c>
      <c r="D11" s="5" t="n">
        <v>11543336</v>
      </c>
      <c r="E11" s="5" t="n">
        <v>-15361981</v>
      </c>
      <c r="F11" s="5" t="n">
        <v>351222</v>
      </c>
      <c r="G11" s="5" t="n">
        <v>-3396669</v>
      </c>
    </row>
    <row r="12" spans="1:7">
      <c r="A12" s="4" t="s">
        <v>157</v>
      </c>
      <c r="B12" s="5" t="n">
        <v>65754296</v>
      </c>
      <c r="C12" s="5" t="n">
        <v>5000000</v>
      </c>
    </row>
    <row r="13" spans="1:7">
      <c r="A13" s="4" t="s">
        <v>154</v>
      </c>
      <c r="B13" s="6" t="n">
        <v>65754</v>
      </c>
      <c r="C13" s="6" t="n">
        <v>5000</v>
      </c>
      <c r="D13" s="5" t="n">
        <v>11543336</v>
      </c>
      <c r="E13" s="5" t="n">
        <v>-15252619</v>
      </c>
      <c r="F13" s="5" t="n">
        <v>268861</v>
      </c>
      <c r="G13" s="5" t="n">
        <v>-3369668</v>
      </c>
    </row>
    <row r="14" spans="1:7">
      <c r="A14" s="4" t="s">
        <v>155</v>
      </c>
      <c r="B14" s="5" t="n">
        <v>65754296</v>
      </c>
      <c r="C14" s="5" t="n">
        <v>5000000</v>
      </c>
    </row>
    <row r="15" spans="1:7">
      <c r="A15" s="4" t="s">
        <v>153</v>
      </c>
      <c r="B15" s="4" t="s">
        <v>61</v>
      </c>
      <c r="C15" s="4" t="s">
        <v>61</v>
      </c>
      <c r="D15" s="4" t="s">
        <v>61</v>
      </c>
      <c r="E15" s="4" t="s">
        <v>61</v>
      </c>
      <c r="F15" s="5" t="n">
        <v>82361</v>
      </c>
      <c r="G15" s="5" t="n">
        <v>82361</v>
      </c>
    </row>
    <row r="16" spans="1:7">
      <c r="A16" s="4" t="s">
        <v>108</v>
      </c>
      <c r="B16" s="4" t="s">
        <v>61</v>
      </c>
      <c r="C16" s="4" t="s">
        <v>61</v>
      </c>
      <c r="D16" s="4" t="s">
        <v>61</v>
      </c>
      <c r="E16" s="5" t="n">
        <v>-109362</v>
      </c>
      <c r="F16" s="4" t="s">
        <v>61</v>
      </c>
      <c r="G16" s="5" t="n">
        <v>-109362</v>
      </c>
    </row>
    <row r="17" spans="1:7">
      <c r="A17" s="4" t="s">
        <v>156</v>
      </c>
      <c r="B17" s="6" t="n">
        <v>65754</v>
      </c>
      <c r="C17" s="6" t="n">
        <v>5000</v>
      </c>
      <c r="D17" s="6" t="n">
        <v>11543336</v>
      </c>
      <c r="E17" s="6" t="n">
        <v>-15361981</v>
      </c>
      <c r="F17" s="6" t="n">
        <v>351222</v>
      </c>
      <c r="G17" s="6" t="n">
        <v>-3396669</v>
      </c>
    </row>
    <row r="18" spans="1:7">
      <c r="A18" s="4" t="s">
        <v>157</v>
      </c>
      <c r="B18" s="5" t="n">
        <v>65754296</v>
      </c>
      <c r="C18" s="5" t="n">
        <v>5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508</v>
      </c>
      <c r="B1" s="2" t="s">
        <v>1</v>
      </c>
    </row>
    <row r="2" spans="1:3">
      <c r="B2" s="2" t="s">
        <v>2</v>
      </c>
      <c r="C2" s="2" t="s">
        <v>33</v>
      </c>
    </row>
    <row r="3" spans="1:3">
      <c r="A3" s="3" t="s">
        <v>202</v>
      </c>
    </row>
    <row r="4" spans="1:3">
      <c r="A4" s="4" t="s">
        <v>509</v>
      </c>
      <c r="B4" s="5" t="n">
        <v>400000000</v>
      </c>
      <c r="C4" s="5" t="n">
        <v>400000000</v>
      </c>
    </row>
    <row r="5" spans="1:3">
      <c r="A5" s="4" t="s">
        <v>510</v>
      </c>
      <c r="B5" s="7" t="n">
        <v>0.001</v>
      </c>
      <c r="C5" s="7" t="n">
        <v>0.001</v>
      </c>
    </row>
    <row r="6" spans="1:3">
      <c r="A6" s="4" t="s">
        <v>511</v>
      </c>
      <c r="B6" s="5" t="n">
        <v>10000000</v>
      </c>
      <c r="C6" s="5" t="n">
        <v>10000000</v>
      </c>
    </row>
    <row r="7" spans="1:3">
      <c r="A7" s="4" t="s">
        <v>512</v>
      </c>
      <c r="B7" s="7" t="n">
        <v>0.001</v>
      </c>
      <c r="C7" s="7" t="n">
        <v>0.001</v>
      </c>
    </row>
    <row r="8" spans="1:3">
      <c r="A8" s="4" t="s">
        <v>513</v>
      </c>
      <c r="B8" s="5" t="n">
        <v>10</v>
      </c>
    </row>
    <row r="9" spans="1:3">
      <c r="A9" s="4" t="s">
        <v>514</v>
      </c>
      <c r="B9" s="4" t="s">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16</v>
      </c>
      <c r="B1" s="2" t="s">
        <v>517</v>
      </c>
      <c r="C1" s="2" t="s">
        <v>2</v>
      </c>
      <c r="D1" s="2" t="s">
        <v>83</v>
      </c>
    </row>
    <row r="2" spans="1:4">
      <c r="A2" s="4" t="s">
        <v>518</v>
      </c>
      <c r="C2" s="6" t="n">
        <v>10187</v>
      </c>
      <c r="D2" s="6" t="n">
        <v>26809</v>
      </c>
    </row>
    <row r="3" spans="1:4">
      <c r="A3" s="4" t="s">
        <v>519</v>
      </c>
    </row>
    <row r="4" spans="1:4">
      <c r="A4" s="4" t="s">
        <v>518</v>
      </c>
      <c r="B4" s="6" t="n">
        <v>36689</v>
      </c>
    </row>
    <row r="5" spans="1:4">
      <c r="A5" s="4" t="s">
        <v>336</v>
      </c>
      <c r="B5" s="4" t="s">
        <v>5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8"/>
  </cols>
  <sheetData>
    <row r="1" spans="1:2">
      <c r="A1" s="1" t="s">
        <v>521</v>
      </c>
      <c r="B1" s="2" t="s">
        <v>1</v>
      </c>
    </row>
    <row r="2" spans="1:2">
      <c r="B2" s="2" t="s">
        <v>428</v>
      </c>
    </row>
    <row r="3" spans="1:2">
      <c r="A3" s="4" t="s">
        <v>522</v>
      </c>
      <c r="B3" s="6" t="n">
        <v>43427</v>
      </c>
    </row>
    <row r="4" spans="1:2">
      <c r="A4" s="4" t="s">
        <v>523</v>
      </c>
    </row>
    <row r="5" spans="1:2">
      <c r="A5" s="4" t="s">
        <v>524</v>
      </c>
      <c r="B5" s="4" t="s">
        <v>525</v>
      </c>
    </row>
    <row r="6" spans="1:2">
      <c r="A6" s="4" t="s">
        <v>522</v>
      </c>
      <c r="B6" s="6" t="n">
        <v>472</v>
      </c>
    </row>
    <row r="7" spans="1:2">
      <c r="A7" s="4" t="s">
        <v>526</v>
      </c>
    </row>
    <row r="8" spans="1:2">
      <c r="A8" s="4" t="s">
        <v>524</v>
      </c>
      <c r="B8" s="4" t="s">
        <v>527</v>
      </c>
    </row>
    <row r="9" spans="1:2">
      <c r="A9" s="4" t="s">
        <v>522</v>
      </c>
      <c r="B9" s="6" t="n">
        <v>1334</v>
      </c>
    </row>
    <row r="10" spans="1:2">
      <c r="A10" s="4" t="s">
        <v>528</v>
      </c>
    </row>
    <row r="11" spans="1:2">
      <c r="A11" s="4" t="s">
        <v>524</v>
      </c>
      <c r="B11" s="4" t="s">
        <v>529</v>
      </c>
    </row>
    <row r="12" spans="1:2">
      <c r="A12" s="4" t="s">
        <v>522</v>
      </c>
      <c r="B12" s="6" t="n">
        <v>1289</v>
      </c>
    </row>
    <row r="13" spans="1:2">
      <c r="A13" s="4" t="s">
        <v>530</v>
      </c>
    </row>
    <row r="14" spans="1:2">
      <c r="A14" s="4" t="s">
        <v>524</v>
      </c>
      <c r="B14" s="4" t="s">
        <v>531</v>
      </c>
    </row>
    <row r="15" spans="1:2">
      <c r="A15" s="4" t="s">
        <v>522</v>
      </c>
      <c r="B15" s="6" t="n">
        <v>27795</v>
      </c>
    </row>
    <row r="16" spans="1:2">
      <c r="A16" s="4" t="s">
        <v>532</v>
      </c>
    </row>
    <row r="17" spans="1:2">
      <c r="A17" s="4" t="s">
        <v>524</v>
      </c>
      <c r="B17" s="4" t="s">
        <v>533</v>
      </c>
    </row>
    <row r="18" spans="1:2">
      <c r="A18" s="4" t="s">
        <v>522</v>
      </c>
      <c r="B18" s="6" t="n">
        <v>530</v>
      </c>
    </row>
    <row r="19" spans="1:2">
      <c r="A19" s="4" t="s">
        <v>534</v>
      </c>
    </row>
    <row r="20" spans="1:2">
      <c r="A20" s="4" t="s">
        <v>524</v>
      </c>
      <c r="B20" s="4" t="s">
        <v>535</v>
      </c>
    </row>
    <row r="21" spans="1:2">
      <c r="A21" s="4" t="s">
        <v>522</v>
      </c>
      <c r="B21" s="6" t="n">
        <v>1668</v>
      </c>
    </row>
    <row r="22" spans="1:2">
      <c r="A22" s="4" t="s">
        <v>536</v>
      </c>
    </row>
    <row r="23" spans="1:2">
      <c r="A23" s="4" t="s">
        <v>524</v>
      </c>
      <c r="B23" s="4" t="s">
        <v>537</v>
      </c>
    </row>
    <row r="24" spans="1:2">
      <c r="A24" s="4" t="s">
        <v>522</v>
      </c>
      <c r="B24" s="6" t="n">
        <v>9172</v>
      </c>
    </row>
    <row r="25" spans="1:2">
      <c r="A25" s="4" t="s">
        <v>538</v>
      </c>
    </row>
    <row r="26" spans="1:2">
      <c r="A26" s="4" t="s">
        <v>524</v>
      </c>
      <c r="B26" s="4" t="s">
        <v>539</v>
      </c>
    </row>
    <row r="27" spans="1:2">
      <c r="A27" s="4" t="s">
        <v>522</v>
      </c>
      <c r="B27" s="6" t="n">
        <v>834</v>
      </c>
    </row>
    <row r="28" spans="1:2">
      <c r="A28" s="4" t="s">
        <v>540</v>
      </c>
    </row>
    <row r="29" spans="1:2">
      <c r="A29" s="4" t="s">
        <v>524</v>
      </c>
      <c r="B29" s="4" t="s">
        <v>539</v>
      </c>
    </row>
    <row r="30" spans="1:2">
      <c r="A30" s="4" t="s">
        <v>522</v>
      </c>
      <c r="B30" s="6" t="n">
        <v>3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0:54:06Z</dcterms:created>
  <dcterms:modified xmlns:dcterms="http://purl.org/dc/terms/" xmlns:xsi="http://www.w3.org/2001/XMLSchema-instance" xsi:type="dcterms:W3CDTF">2019-11-13T10:54:06Z</dcterms:modified>
</cp:coreProperties>
</file>